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MBINED STATEMENTS OF ASSETS A" sheetId="2" state="visible" r:id="rId2"/>
    <sheet xmlns:r="http://schemas.openxmlformats.org/officeDocument/2006/relationships" name="COMBINED STATEMENTS OF ASSETS_2" sheetId="3" state="visible" r:id="rId3"/>
    <sheet xmlns:r="http://schemas.openxmlformats.org/officeDocument/2006/relationships" name="COMBINED SCHEDULE OF INVESTMENT" sheetId="4" state="visible" r:id="rId4"/>
    <sheet xmlns:r="http://schemas.openxmlformats.org/officeDocument/2006/relationships" name="COMBINED SCHEDULE OF INVESTME_2" sheetId="5" state="visible" r:id="rId5"/>
    <sheet xmlns:r="http://schemas.openxmlformats.org/officeDocument/2006/relationships" name="COMBINED STATEMENTS OF OPERATIO" sheetId="6" state="visible" r:id="rId6"/>
    <sheet xmlns:r="http://schemas.openxmlformats.org/officeDocument/2006/relationships" name="COMBINED STATEMENTS OF CHANGES " sheetId="7" state="visible" r:id="rId7"/>
    <sheet xmlns:r="http://schemas.openxmlformats.org/officeDocument/2006/relationships" name="COMBINED STATEMENTS OF CASH FLO" sheetId="8" state="visible" r:id="rId8"/>
    <sheet xmlns:r="http://schemas.openxmlformats.org/officeDocument/2006/relationships" name="Organization and Significant Ac" sheetId="9" state="visible" r:id="rId9"/>
    <sheet xmlns:r="http://schemas.openxmlformats.org/officeDocument/2006/relationships" name="Sponsor Fee Allocation of Expen" sheetId="10" state="visible" r:id="rId10"/>
    <sheet xmlns:r="http://schemas.openxmlformats.org/officeDocument/2006/relationships" name="Transactions with Affiliates" sheetId="11" state="visible" r:id="rId11"/>
    <sheet xmlns:r="http://schemas.openxmlformats.org/officeDocument/2006/relationships" name="Financial Highlights" sheetId="12" state="visible" r:id="rId12"/>
    <sheet xmlns:r="http://schemas.openxmlformats.org/officeDocument/2006/relationships" name="Merger with Hashdex Bitcoin Fut" sheetId="13" state="visible" r:id="rId13"/>
    <sheet xmlns:r="http://schemas.openxmlformats.org/officeDocument/2006/relationships" name="Conversion to Spot Bitcoin ETF"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Organization and Significant _2" sheetId="17" state="visible" r:id="rId17"/>
    <sheet xmlns:r="http://schemas.openxmlformats.org/officeDocument/2006/relationships" name="Organization and Significant _3" sheetId="18" state="visible" r:id="rId18"/>
    <sheet xmlns:r="http://schemas.openxmlformats.org/officeDocument/2006/relationships" name="Financial Highlights (Tables)" sheetId="19" state="visible" r:id="rId19"/>
    <sheet xmlns:r="http://schemas.openxmlformats.org/officeDocument/2006/relationships" name="Schedule of fair values of inve" sheetId="20" state="visible" r:id="rId20"/>
    <sheet xmlns:r="http://schemas.openxmlformats.org/officeDocument/2006/relationships" name="The following tables identify t" sheetId="21" state="visible" r:id="rId21"/>
    <sheet xmlns:r="http://schemas.openxmlformats.org/officeDocument/2006/relationships" name="The below table shows the amoun" sheetId="22" state="visible" r:id="rId22"/>
    <sheet xmlns:r="http://schemas.openxmlformats.org/officeDocument/2006/relationships" name="Organization and Significant _4" sheetId="23" state="visible" r:id="rId23"/>
    <sheet xmlns:r="http://schemas.openxmlformats.org/officeDocument/2006/relationships" name="Sponsor Fee Allocation of Exp_2" sheetId="24" state="visible" r:id="rId24"/>
    <sheet xmlns:r="http://schemas.openxmlformats.org/officeDocument/2006/relationships" name="The following tables present pe" sheetId="25" state="visible" r:id="rId25"/>
    <sheet xmlns:r="http://schemas.openxmlformats.org/officeDocument/2006/relationships" name="Merger with Hashdex Bitcoin F_2" sheetId="26" state="visible" r:id="rId26"/>
    <sheet xmlns:r="http://schemas.openxmlformats.org/officeDocument/2006/relationships" name="Conversion to Spot Bitcoin ETF " sheetId="27" state="visible" r:id="rId27"/>
    <sheet xmlns:r="http://schemas.openxmlformats.org/officeDocument/2006/relationships" name="Segment Reporting (Details Narr"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5</t>
        </is>
      </c>
    </row>
    <row r="9">
      <c r="A9" s="4" t="inlineStr">
        <is>
          <t>Document Fiscal Period Focus</t>
        </is>
      </c>
      <c r="B9" s="4" t="inlineStr">
        <is>
          <t>Q1</t>
        </is>
      </c>
    </row>
    <row r="10">
      <c r="A10" s="4" t="inlineStr">
        <is>
          <t>Document Fiscal Year Focus</t>
        </is>
      </c>
      <c r="B10" s="4" t="inlineStr">
        <is>
          <t>2025</t>
        </is>
      </c>
    </row>
    <row r="11">
      <c r="A11" s="4" t="inlineStr">
        <is>
          <t>Current Fiscal Year End Date</t>
        </is>
      </c>
      <c r="B11" s="4" t="inlineStr">
        <is>
          <t>--12-31</t>
        </is>
      </c>
    </row>
    <row r="12">
      <c r="A12" s="4" t="inlineStr">
        <is>
          <t>Entity File Number</t>
        </is>
      </c>
      <c r="B12" s="4" t="inlineStr">
        <is>
          <t>001-41900</t>
        </is>
      </c>
    </row>
    <row r="13">
      <c r="A13" s="4" t="inlineStr">
        <is>
          <t>Entity Registrant Name</t>
        </is>
      </c>
      <c r="B13" s="4" t="inlineStr">
        <is>
          <t>Tidal
Commodities Trust I</t>
        </is>
      </c>
    </row>
    <row r="14">
      <c r="A14" s="4" t="inlineStr">
        <is>
          <t>Entity Central Index Key</t>
        </is>
      </c>
      <c r="B14" s="4" t="inlineStr">
        <is>
          <t>0001985840</t>
        </is>
      </c>
    </row>
    <row r="15">
      <c r="A15" s="4" t="inlineStr">
        <is>
          <t>Entity Tax Identification Number</t>
        </is>
      </c>
      <c r="B15" s="4" t="inlineStr">
        <is>
          <t>92-6468665</t>
        </is>
      </c>
    </row>
    <row r="16">
      <c r="A16" s="4" t="inlineStr">
        <is>
          <t>Entity Incorporation, State or Country Code</t>
        </is>
      </c>
      <c r="B16" s="4" t="inlineStr">
        <is>
          <t>DE</t>
        </is>
      </c>
    </row>
    <row r="17">
      <c r="A17" s="4" t="inlineStr">
        <is>
          <t>Entity Address, Address Line One</t>
        </is>
      </c>
      <c r="B17" s="4" t="inlineStr">
        <is>
          <t>234
West Florida Street</t>
        </is>
      </c>
    </row>
    <row r="18">
      <c r="A18" s="4" t="inlineStr">
        <is>
          <t>Entity Address, Address Line Two</t>
        </is>
      </c>
      <c r="B18" s="4" t="inlineStr">
        <is>
          <t>Suite 203</t>
        </is>
      </c>
    </row>
    <row r="19">
      <c r="A19" s="4" t="inlineStr">
        <is>
          <t>Entity Address, City or Town</t>
        </is>
      </c>
      <c r="B19" s="4" t="inlineStr">
        <is>
          <t>Milwaukee</t>
        </is>
      </c>
    </row>
    <row r="20">
      <c r="A20" s="4" t="inlineStr">
        <is>
          <t>Entity Address, State or Province</t>
        </is>
      </c>
      <c r="B20" s="4" t="inlineStr">
        <is>
          <t>WI</t>
        </is>
      </c>
    </row>
    <row r="21">
      <c r="A21" s="4" t="inlineStr">
        <is>
          <t>Entity Address, Postal Zip Code</t>
        </is>
      </c>
      <c r="B21" s="4" t="inlineStr">
        <is>
          <t>53204</t>
        </is>
      </c>
    </row>
    <row r="22">
      <c r="A22" s="4" t="inlineStr">
        <is>
          <t>City Area Code</t>
        </is>
      </c>
      <c r="B22" s="4" t="inlineStr">
        <is>
          <t>(844)</t>
        </is>
      </c>
    </row>
    <row r="23">
      <c r="A23" s="4" t="inlineStr">
        <is>
          <t>Local Phone Number</t>
        </is>
      </c>
      <c r="B23" s="4" t="inlineStr">
        <is>
          <t>986-7700</t>
        </is>
      </c>
    </row>
    <row r="24">
      <c r="A24" s="4" t="inlineStr">
        <is>
          <t>Title of 12(b) Security</t>
        </is>
      </c>
      <c r="B24" s="4" t="inlineStr">
        <is>
          <t>Shares
    of beneficial interest, no par value, of Hashdex Bitcoin
    ETF, a series of the Registrant</t>
        </is>
      </c>
    </row>
    <row r="25">
      <c r="A25" s="4" t="inlineStr">
        <is>
          <t>Trading Symbol</t>
        </is>
      </c>
      <c r="B25" s="4" t="inlineStr">
        <is>
          <t>DEFI</t>
        </is>
      </c>
    </row>
    <row r="26">
      <c r="A26" s="4" t="inlineStr">
        <is>
          <t>Security Exchange Name</t>
        </is>
      </c>
      <c r="B26" s="4" t="inlineStr">
        <is>
          <t>NYSEArca</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B34" s="5" t="n">
        <v>14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ponsor Fee Allocation of Expense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Sponsor Fee Allocation of Expenses and Related Party Transactions</t>
        </is>
      </c>
      <c r="B4" s="4" t="inlineStr">
        <is>
          <t>Note
2 – Sponsor Fee Allocation of Expenses and Related Party Transactions Effective
February 10, 2025, the Fund pays the Sponsor a management fee, monthly in arrears, in an amount equal to 0.25 0.90 The
Sponsor has the ability to elect to pay certain expenses on behalf of the Fund or waive the management fee. This election is subject
to change by the Sponsor, at its discretion. Expenses paid by the Sponsor or the Prior Sponsor are, if applicable, presented as
waived expenses in the statements of operations for the Fund: For
the three months ending March 31, 2025 and March 31, 2024, the Sponsor did not waive expenses. Administrator The
Fund employs Tidal ETF Services LLC as the Fund’s administrator (the “Administrator”). In turn, the Administrator
has engaged U.S. Bancorp Fund Services, LLC, doing business as U.S. Bank Global Fund Services (“Global Fund Services”)
to act as sub-administrator. The Administrator is a wholly-owned subsidiary of Sponsor. The Administrator also assists the Fund
and the Sponsor with certain functions and duties relating to marketing, which include the following: marketing and sales strategy
and marketing related services. Cash
Custodian, Registrar, Transfer Agent, Fund Sub-Administrator In
its capacity as the Fund’s custodian, the Custodian, currently U.S. Bank, N.A., holds the Fund’s securities, cash
and/or cash equivalents pursuant to a custodial agreement. Global Fund Services, an entity affiliated with U.S. Bank, N.A., is
the registrar and transfer agent for the Fund’s Shares. In addition, Global Fund Services also serves as sub-administrator
for the Fund, performing certain sub-administrative, and accounting services, and support in preparing certain SEC and CFTC reports
on behalf of the Fund. Bitcoin
Custodian Holdings
of the Fund also includes bitcoin. Such investments are held by BitGo Trust Company, Inc. (the “Bitcoin Custodian”)
on behalf of the Fund. The Bitcoin Custodian will keep custody of all of the Fund’s bitcoin in a multi-layer, multi-party
cold storage or similarly secure technology. Th in C 100 Marketing
Agent The
Fund employs Foreside Fund Services, LLC, a wholly-owned subsidiary of Foreside Financial Group, LLC (d/b/a ACA Group) as the
marketing agent for the Fund (the “Marketing Agent”). The Marketing Agent Agreement among the Marketing Agent and
the Trust calls for the Marketing Agent to work with the Custodian in connection with the receipt and processing of orders for
Creation Baskets and Redemption Baskets and the review and approval of all Fund sales literature and advertising material. The
Marketing Agent’s principal business address is Three Canal Plaza, Suite 100, Portland, Maine 04101. The Marketing Agent
is a broker-dealer registered with the SEC and a member of FINRA. Su ort
Agent The
Administrator also assists the Fund and the Sponsor with certain functions and duties relating to administration and marketing,
which include the following: marketing and sales strategy and marketing related services. D ital
Asset Adviser Hashdex
Asset Management Ltd. (“Hashdex” or the “Digital Asset Adviser”) is a Cayman Islands investment manager
(and an exempt reporting advisor under SEC rules) that specializes in, among other things, the management, research, investment
analysis and other investment support services of funds and ETFs with investment strategies involving bitcoin and other crypto
assets. As Digital Asset Adviser, Hashdex is responsible for providing the Sponsor and the Administrator with research and analysis
regarding bitcoin and bitcoin markets for use in the operation and marketing of the Fund. Hashdex has no role in maintaining,
calculating or publishing the Benchmark. Hashdex also has no responsibility for the investment or management of the Fund’s
portfolio or for the overall performance or operation of the Fu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t>
        </is>
      </c>
      <c r="B1" s="2" t="inlineStr">
        <is>
          <t>3 Months Ended</t>
        </is>
      </c>
    </row>
    <row r="2">
      <c r="B2" s="2" t="inlineStr">
        <is>
          <t>Mar. 31, 2025</t>
        </is>
      </c>
    </row>
    <row r="3">
      <c r="A3" s="3" t="inlineStr">
        <is>
          <t>Investments in and Advances to Affiliates [Abstract]</t>
        </is>
      </c>
      <c r="B3" s="4" t="inlineStr">
        <is>
          <t xml:space="preserve"> </t>
        </is>
      </c>
    </row>
    <row r="4">
      <c r="A4" s="4" t="inlineStr">
        <is>
          <t>Transactions with Affiliates</t>
        </is>
      </c>
      <c r="B4" s="4" t="inlineStr">
        <is>
          <t>Note
3 – Transactions with Affiliates The
Trust has no directors, officers or employees and is managed by the Sponsor. The Administrator is a wholly-owned subsidiary of
the Spons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 xml:space="preserve">Note
4 – Financial Highlights The
following tables present per unit performance data and other supplemental financial data for the three months ended March 31,
2025 and 2024 HASHDEX BITCOIN ETF FINANCIAL
HIGHLIGHTS
Three Months Ended Three Months Ended *
Per Share Operation Performance
Net asset value at beginning of period $ 106.00 $ 50.74
Income (loss) from investment operations:
Investment income 0.00 0.62
Net realized and unrealized gain (loss) on investments and cryptocurrency futures contracts (12.23 ) 29.91
Total expenses (0.15 ) (0.20 )
Net increase (decrease) in net asset value (12.38 ) 30.33
Net asset value at end of period $ 93.62 $ 81.07
Total Return -11.68 % 59.78 %
Ratios to Average Net Assets (Annualized)
Total expenses 0.56 % 1.30 %
Total expenses, net 0.56 % 1.30 %
Net investment income (loss) -0.55 % 2.6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Hashdex Bitcoin Futures ETF</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Merger with Hashdex Bitcoin Futures ETF</t>
        </is>
      </c>
      <c r="B4" s="4" t="inlineStr">
        <is>
          <t>Note
5 – Merger with Hashdex Bitcoin Futures ETF As
reported by the Tidal Commodities Trust I on a Form 8-K filed with the Securities and Exchange Commission on January 3, 2024 (File
No. 001-41900), the Fund completed the successful acquisition by merger (the “Merger”) of the Hashdex Bitcoin Futures
ETF, a series of the Teucrium Commodity Trust (the “Acquired Fund”). Under
the terms of the Merger, each shareholder of the Acquired Fund received one share of the Fund for every one share of the Acquired
Fund held on January 3, 2024 based on the net asset value per share of the Fund being equal to the net asset value per share of
the Acquired Fund determined immediately prior to the Merger closing. The share price used for the delivery of shares of the Acquired
Fund was the net asset value per share of the Acquired Fund determined after the close of business of NYSE Arca on January 2,
2024. Consequently, the Merger resulted in a one-for-one exchange of shares between the Acquired Fund and the Fund. Upon the Merger
closing, the Fund acquired all the assets of the Acquired Fund and assumed all the liabilities of the Acquired Fund. Upon the
Merger closing, all of the Acquired Fund’s shares were cancelled and the Acquired Fund was liquidated. On
January 3, 2024, the Fund issued 50,000 2,708,819 50,000 2,708,819 2,708,819 50,000 54.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sion to Spot Bitcoin ETF</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Conversion to Spot Bitcoin ETF</t>
        </is>
      </c>
      <c r="B4" s="4" t="inlineStr">
        <is>
          <t>Note
6 – Conversion to Spot Bitcoin ETF On
March 26, 2024, the Sponsor announced the renaming of the Fund from the Hashdex Bitcoin Futures ETF to the Hashdex Bitcoin ETF.
The renaming of the Fund corresponds to its completion of the conversion of its investment strategy to allow the Fund to provide
spot bitcoin holdings and its tracking of a new benchmark index effective March 27, 2024. The
Fund’s new benchmark index is the Benchmark, which better reflects the Fund’s
new strategy of direct bitcoin investment. Going forward and under normal market conditions, the Fund’s investment policy
is to maximize its holdings of physical bitcoin such that it is expected that at least 95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7 – Segment Reporting In
accordance with the FASB Accounting Standards Update (ASU) 2023-07, Segment Reporting (Topic 280): Improvements to Reportable
Segment Disclosures, the Fund has evaluated its business activities and determined that it operates as a single The
Fund’s investment activities are managed by the Sponsor, which serves as the Chief Operating Decision Maker (“CODM”).
The Sponsor is responsible for assessing the Fund’s financial performance and allocating resources. In making these assessments,
the Sponsor evaluates the Fund’s financial results on an aggregated basis, rather than by separate segments. As such, the
Fund does not allocate operating expenses or assets to multiple segments, and accordingly, no additional segment disclosures are
required. The
Fund primarily generates income through dividends, interest, and realized/unrealized gains on its investment portfolio. Expenses
incurred, including management fees, fund operating expenses, and transaction costs, are considered general fund-level expenses
and are not allocated to specific segments or business lines. Management
has determined that the Fund does not meet the criteria for disaggregated segment reporting under ASU 2023-07 and will continue
to evaluate its reporting requirements in accordance with applicable accounting stand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8 – Subsequent Events In
preparing these financial statements, Management has evaluated the financial statements for the three months ended March, 31,
2025 for subsequent events through the date of this filing and noted no material events requiring either recognition through the
date of the filing or disclosure herein for the Fu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U.S. Generally Accepted Accounting Principles (the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is>
      </c>
    </row>
    <row r="5">
      <c r="A5" s="4" t="inlineStr">
        <is>
          <t>Indemnifications</t>
        </is>
      </c>
      <c r="B5" s="4" t="inlineStr">
        <is>
          <t>Indemnifications In
the normal course of business, the Fund enters into contracts that contain a variety of representations which provide general
indemnifications. The Fund’s maximum exposure under these arrangements cannot be known; however, the Fund expects any risk
of loss to be remote.</t>
        </is>
      </c>
    </row>
    <row r="6">
      <c r="A6" s="4" t="inlineStr">
        <is>
          <t>Cash</t>
        </is>
      </c>
      <c r="B6" s="4" t="inlineStr">
        <is>
          <t>Cash Cash
includes money market funds held.</t>
        </is>
      </c>
    </row>
    <row r="7">
      <c r="A7" s="4" t="inlineStr">
        <is>
          <t>Income Taxes</t>
        </is>
      </c>
      <c r="B7" s="4" t="inlineStr">
        <is>
          <t>Income
Taxes For
U.S. federal income tax purposes, the Fund will be classified as a publicly traded partnership. A publicly traded partnership
is generally taxable as a corporation for U.S. federal income tax purposes unless 90% or more of the publicly traded partnership’s
gross income for each taxable year of its existence consists of qualifying income as defined in section 7704(d) of the Internal
Revenue Code of 1986, as amended (the “Code”). Qualifying income is defined as generally including, in pertinent part,
interest (other than from a financial business), dividends, and gains from the sale or disposition of capital assets held for
the production of interest or dividends. In the case of a partnership of which a principal activity is the buying and selling
of commodities, other than as inventory, or of futures, forwards, and options with respect to commodities, qualifying income also
includes income and gains from commodities and from futures, forwards, options with respect to commodities and, provided the partnership
is a trader or investor with respect to such assets, swaps and other notional principal contracts with respect to commodities.
There is very limited authority on the U.S. federal income tax treatment of bitcoin and no direct authority on bitcoin derivatives,
such as Bitcoin Futures Contracts. Based on an opinion received by Tidal from their independent legal counsel and a Commodity
Futures Trading Commission determination that treats bitcoin as a commodity under the Commodity Exchange Act, the Fund intends
to take the position that bitcoin and Bitcoin Futures Contracts consist of futures on commodities for purposes of the qualifying
income exception under section 7704 of the Code. Accordingly, the Fund expects that at least 90% of the Fund’s gross income
for each taxable year will consist of qualifying income and that the Fund will be taxed as a partnership for U.S. federal income
tax purposes. Therefore, the Fund does not record a provision for income taxes because the shareholders report their share of
the Fund’s income or loss on their income tax returns. The
Fund is required to determine whether a tax position is more likely than not to be sustained upon examination by the applicable
taxing authority, including resolution of any related appeals or litigation processes, based on the technical merits of the position.
The Fund will file income tax returns in the U.S. federal jurisdiction and may file income tax returns in various U.S. states
and foreign jurisdictions. The
Fund may be subject to potential examination by U.S. federal, U.S. state, or foreign jurisdictional authorities in the area of
income taxes. These potential examinations may include among other things questioning the tax classification of the Fund, the
timing and amount of deductions, the nexus of income among various tax jurisdictions, and compliance with U.S. federal, U.S. state
and foreign tax laws.</t>
        </is>
      </c>
    </row>
    <row r="8">
      <c r="A8" s="4" t="inlineStr">
        <is>
          <t>Creation and Redemptions</t>
        </is>
      </c>
      <c r="B8" s="4" t="inlineStr">
        <is>
          <t>Creation
and Redemptions Authorized
Purchasers may purchase Creation Baskets consisting of 10,000 Authorized
Purchasers may redeem Shares from the Fund only in blocks of 10,000 The
Fund will receive the proceeds from Shares sold or will pay for redeemed Shares within three business days after the trade date
of the purchase or redemption, respectively. The amounts due from Authorized Purchasers will be reflected in the Fund’s
statements of assets and liabilities as capital shares receivable. Amounts payable to Authorized Purchasers upon redemption will
be reflected in the Fund’s statements of assets and liabilities as payable for Shares redeemed. As
outlined in the Trust’s most recent Registration Statement on Form S-1 filing, 50,000</t>
        </is>
      </c>
    </row>
    <row r="9">
      <c r="A9" s="4" t="inlineStr">
        <is>
          <t>Calculation of Net Asset Value</t>
        </is>
      </c>
      <c r="B9" s="4" t="inlineStr">
        <is>
          <t>Calculation
of Net Asset Value The Fund’s NAV is calculated by:
● Taking
the current market value of its total assets;
● Subtracting
any liabilities; and
● Dividing
the above total by the number of Shares outstanding. U.S.
Bancorp Fund Services, LLC, doing business as U.S. Bank Global Fund Services (“Global Fund Services”), the Fund’s
sub-administrator (the “Sub-Administrator”), will calculate the NAV of the Fund once each trading day. Global Fund
Services will calculate the NAV as of the earlier of the close of the New York Stock Exchange or 4:00 p.m. (ET). The NAV for a
particular trading day will be released after 4:15 p.m. (ET). To
determine the value of Bitcoin Futures Contracts, Global Fund Services uses the settlement price for the Benchmark Component Futures
Contracts, as reported on the CME. CME Group staff determines the daily settlements for the Benchmark Component Futures Contracts
based on trading activity on CME Globex exchange between 14:59:00 and 15:00:00 Central Time (CT), the settlement period. When
a Bitcoin Futures Contract has closed at its daily price fluctuation limit, that limit price will be the daily settlement price
that the CME publishes. The Fund will use the published settlement price to determine the NAV of its Shares on that day. If the
CME halted trading in Bitcoin Futures Contracts for other reasons, including if trading were halted for an entire trading day
or several trading days, the Fund would value its Bitcoin Futures Contracts by using the settlement price that the CME publishes.
Such valuation is generally deemed a Level 1 valuation. The
value of the Bitcoin held by the Fund will be determined using a “Futures-Based Spot Price” (or “FBSP”)
methodology. This methodology has been chosen by the Sponsor specifically to calculate the Fund’s NAV, isolating it from
data from unregulated bitcoin exchanges. The methodology to derive the settlement prices of Bitcoin Futures Contracts on the CME
involves a calculation that is a function of both the length of time (the tenor) until each Bitcoin Futures Contract is due for
settlement, and the final settlement price for each contract on that day. The calculation is based on estimating a simple quadratic
function to fit the prices across the different tenors and extrapolate this curve to zero days tenor. This approach is designed
to give more importance to contracts that are due for settlement in the near term, considering that the prices of these near-term
contracts are more reliable indicators of the current spot price of bitcoin and are also more heavily traded. Such Valuation is
generally deemed a Level 2 valuation.</t>
        </is>
      </c>
    </row>
    <row r="10">
      <c r="A10" s="4" t="inlineStr">
        <is>
          <t>Fair Value - Definition and Hierarchy</t>
        </is>
      </c>
      <c r="B10" s="4" t="inlineStr">
        <is>
          <t>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Valuations
based on unadjusted quoted prices in active markets for identical assets or liabilities that the Fund has the ability to access.
Valuation adjustments and block discounts are not applied to Level 1 financial instruments. Since valuations are based on quoted
prices that are readily and regularly available in an active market, valuation of these financial instruments does not entail
a significant degree of judgment.
Level
2 Valuations
based on quoted prices in markets that are not active or for which all significant inputs are observable, either directly or indirectly.
Level
3 Valuations
based on inputs that are unobservable and significant to the overall fair value measurement.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Schedule of fair values of investments disaggregated into three levels of fair value hierarchy March
31, 2025
Level 1 Level 2 Level 3 Balance as of March 31, 2025
Assets:
Cryptocurrency $ — $ 13,000,180 $ — $ 13,000,180
Money market funds 724 — — 724
Total $ 724 $ 13,000,180 $ — $ 13,000,904 December
31, 2024
Level 1 Level 2 Level 3 Balance as of December 31, 2024
Assets:
Cryptocurrency $ — $ 14,713,026 $ — $ 14,713,026
Money market funds 29,680 — — 29,680
Total $ 29,680 $ 14,713,026 $ — $ 14,742,706 For
the three months ended March 31, 2025 and the year ended December 31, 2024, the Fund did not have any significant transfers between
any of the levels of the fair value hierarchy.</t>
        </is>
      </c>
    </row>
    <row r="11">
      <c r="A11" s="4" t="inlineStr">
        <is>
          <t>Derivative Investments</t>
        </is>
      </c>
      <c r="B11" s="4" t="inlineStr">
        <is>
          <t>Derivative
Investment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t>
        </is>
      </c>
    </row>
    <row r="12">
      <c r="A12" s="4" t="inlineStr">
        <is>
          <t>Futures Contracts</t>
        </is>
      </c>
      <c r="B12" s="4" t="inlineStr">
        <is>
          <t>Futures
Contracts The
Fund is subject to cryptocurrency price risk in the normal course of pursuing its investment objectives. A futures contract represents
a commitment for the future purchase or sale of an asset at a specified price on a specified date. The
purchase and sale of futures contracts requires margin deposits with a Futures Commission Merchant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11 “Balance Sheet (Topic 210):
Disclosures about Offsetting Assets and Liabilities” and subsequently clarified in FASB ASU 2013-01 “Balance Sheet
(Topic 210): Clarifying the Scope of Disclosures about Offsetting Assets and Liabilities.” The
following tables identify the net gain and loss amounts included in the statements of operations as realized and unrealized gains
and losses on trading of cryptocurrency futures contracts categorized by primary underlying risk: Three
months ended March 31, 2025.
Realized
Gain (Loss) on Commodity Futures Contracts Net
Change in Unrealized Appreciation/ Depreciation on Commodity Futures Contracts
Cryptocurrency Price
Bitcoin futures contracts $ — — Three
months ended March 31, 2024.
Realized Gain (Loss) on Commodity Futures Contracts Net Change in Unrealized Appreciation/ Depreciation
on Commodity Futures Contracts
Cryptocurrency Price
Bitcoin futures contracts $ 7,635,018 $ (77,359 ) As
of March 31, 2025 and December 31, 2024, there were no derivative instruments included in the Combined Statements of Assets and
Liabilities.</t>
        </is>
      </c>
    </row>
    <row r="13">
      <c r="A13" s="4" t="inlineStr">
        <is>
          <t>Volume of Monthly Derivative Activities</t>
        </is>
      </c>
      <c r="B13" s="4" t="inlineStr">
        <is>
          <t>Volume
of Monthly Derivative Activities The
average notional market value categorized by primary un or 0 9.4</t>
        </is>
      </c>
    </row>
    <row r="14">
      <c r="A14" s="4" t="inlineStr">
        <is>
          <t>Basis of Presentation</t>
        </is>
      </c>
      <c r="B14" s="4" t="inlineStr">
        <is>
          <t>Basis
of Presentation The
preparation of these financial statements in conformity with U.S. generally accepted accounting principles requires management
to make estimates and assumptions that affect the reported amount of net assets and liabilities and disclosure of contingent assets
and liabilities at the balance sheet date. Actual results could differ from those estimates.</t>
        </is>
      </c>
    </row>
    <row r="15">
      <c r="A15" s="4" t="inlineStr">
        <is>
          <t>Organizational and Offering Costs</t>
        </is>
      </c>
      <c r="B15" s="4" t="inlineStr">
        <is>
          <t>Organizational
and Offering Costs All
organizational and initial offering costs for the Trust and the Fund were borne directly by the Sponsor. The Trust and the Fund
do not have an obligation to reimburse the Sponsor for organization and offering costs paid on their behalf.</t>
        </is>
      </c>
    </row>
    <row r="16">
      <c r="A16" s="4" t="inlineStr">
        <is>
          <t>Revenue Recognition</t>
        </is>
      </c>
      <c r="B16" s="4" t="inlineStr">
        <is>
          <t>Revenue
Recognition Investment
transactions are accounted for on a trade-date basis. All such transactions are recorded on the identified cost basis and marked
to market daily. Unrealized appreciation or depreciation on investments are reflected in the statements of operations as the difference
between the original amount and the fair market value as of the last business day of the year or as of the last date of the financial
statements. Changes in the appreciation or depreciation between periods are reflected in the statements of operations.</t>
        </is>
      </c>
    </row>
    <row r="17">
      <c r="A17" s="4" t="inlineStr">
        <is>
          <t>Brokerage Commissions</t>
        </is>
      </c>
      <c r="B17" s="4" t="inlineStr">
        <is>
          <t>Brokerage
Commissions The
Sponsor recognizes the expense for brokerage commissions for futures contract trades on a per-trade basis. The below table shows
the amounts included on the statements of operations as total brokerage commissions.
Three Months Ended March 31, 2025 $ 0
Three Months Ended March 31, 2024 $ 5,781 The
amount recorded by the Fund for the amount due from and to the clearing broker includes, but is not limited to, cash held by the
broker, amounts payable to the clearing broker related to open transactions, payables for cryptocurrency futures accounts liquidating
to an equity balance on the clearing broker’s records and amounts of brokerage commissions paid and recognized as unrealized
losses. Margin
is the minimum amount of funds that must be deposited by a cryptocurrenc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 the 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t>
        </is>
      </c>
    </row>
    <row r="18">
      <c r="A18" s="4" t="inlineStr">
        <is>
          <t>Expenses</t>
        </is>
      </c>
      <c r="B18" s="4" t="inlineStr">
        <is>
          <t>Expenses Expenses
are recorded using the accrual method of accounting.</t>
        </is>
      </c>
    </row>
    <row r="19">
      <c r="A19" s="4" t="inlineStr">
        <is>
          <t>Net Income (Loss) per Share</t>
        </is>
      </c>
      <c r="B19" s="4" t="inlineStr">
        <is>
          <t>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fair values of investments disaggregated into three levels of fair value hierarchy</t>
        </is>
      </c>
      <c r="B4" s="4" t="inlineStr">
        <is>
          <t xml:space="preserve">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Schedule of fair values of investments disaggregated into three levels of fair value hierarchy March
31, 2025
Level 1 Level 2 Level 3 Balance as of March 31, 2025
Assets:
Cryptocurrency $ — $ 13,000,180 $ — $ 13,000,180
Money market funds 724 — — 724
Total $ 724 $ 13,000,180 $ — $ 13,000,904 December
31, 2024
Level 1 Level 2 Level 3 Balance as of December 31, 2024
Assets:
Cryptocurrency $ — $ 14,713,026 $ — $ 14,713,026
Money market funds 29,680 — — 29,680
Total $ 29,680 $ 14,713,026 $ — $ 14,742,706 </t>
        </is>
      </c>
    </row>
    <row r="5">
      <c r="A5" s="4" t="inlineStr">
        <is>
          <t>The following tables identify the net gain and loss amounts included in the statements of operations as realized and unrealized gains and losses on trading of cryptocurrency futures contracts categorized by primary underlying risk:</t>
        </is>
      </c>
      <c r="B5" s="4" t="inlineStr">
        <is>
          <t>The
following tables identify the net gain and loss amounts included in the statements of operations as realized and unrealized gains
and losses on trading of cryptocurrency futures contracts categorized by primary underlying risk: Three
months ended March 31, 2025.
Realized
Gain (Loss) on Commodity Futures Contracts Net
Change in Unrealized Appreciation/ Depreciation on Commodity Futures Contracts
Cryptocurrency Price
Bitcoin futures contracts $ — — Three
months ended March 31, 2024.
Realized Gain (Loss) on Commodity Futures Contracts Net Change in Unrealized Appreciation/ Depreciation
on Commodity Futures Contracts
Cryptocurrency Price
Bitcoin futures contracts $ 7,635,018 $ (77,359 )</t>
        </is>
      </c>
    </row>
    <row r="6">
      <c r="A6" s="4" t="inlineStr">
        <is>
          <t>The below table shows the amounts included on the statements of operations as total brokerage commissions.</t>
        </is>
      </c>
      <c r="B6" s="4" t="inlineStr">
        <is>
          <t xml:space="preserve">The
Sponsor recognizes the expense for brokerage commissions for futures contract trades on a per-trade basis. The below table shows
the amounts included on the statements of operations as total brokerage commissions.
Three Months Ended March 31, 2025 $ 0
Three Months Ended March 31, 2024 $ 5,7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The following tables present per unit performance data and other supplemental financial data for the three months ended March 31, 2025 and 2024</t>
        </is>
      </c>
      <c r="B4" s="4" t="inlineStr">
        <is>
          <t>The
following tables present per unit performance data and other supplemental financial data for the three months ended March 31,
2025 and 2024 HASHDEX BITCOIN ETF FINANCIAL
HIGHLIGHTS
Three Months Ended Three Months Ended *
Per Share Operation Performance
Net asset value at beginning of period $ 106.00 $ 50.74
Income (loss) from investment operations:
Investment income 0.00 0.62
Net realized and unrealized gain (loss) on investments and cryptocurrency futures contracts (12.23 ) 29.91
Total expenses (0.15 ) (0.20 )
Net increase (decrease) in net asset value (12.38 ) 30.33
Net asset value at end of period $ 93.62 $ 81.07
Total Return -11.68 % 59.78 %
Ratios to Average Net Assets (Annualized)
Total expenses 0.56 % 1.30 %
Total expenses, net 0.56 % 1.30 %
Net investment income (loss) -0.55 % 2.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BINED STATEMENTS OF ASSETS AND LIABILITIES - USD ($)</t>
        </is>
      </c>
      <c r="C1" s="2" t="inlineStr">
        <is>
          <t>Mar. 31, 2025</t>
        </is>
      </c>
      <c r="D1" s="2" t="inlineStr">
        <is>
          <t>Dec. 31, 2024</t>
        </is>
      </c>
    </row>
    <row r="2">
      <c r="A2" s="3" t="inlineStr">
        <is>
          <t>Assets</t>
        </is>
      </c>
      <c r="C2" s="4" t="inlineStr">
        <is>
          <t xml:space="preserve"> </t>
        </is>
      </c>
      <c r="D2" s="4" t="inlineStr">
        <is>
          <t xml:space="preserve"> </t>
        </is>
      </c>
    </row>
    <row r="3">
      <c r="A3" s="4" t="inlineStr">
        <is>
          <t>Investments</t>
        </is>
      </c>
      <c r="B3" s="4" t="inlineStr">
        <is>
          <t>[1]</t>
        </is>
      </c>
      <c r="C3" s="6" t="n">
        <v>13000180</v>
      </c>
      <c r="D3" s="6" t="n">
        <v>14713026</v>
      </c>
    </row>
    <row r="4">
      <c r="A4" s="4" t="inlineStr">
        <is>
          <t>Cash and cash equivalents</t>
        </is>
      </c>
      <c r="B4" s="4" t="inlineStr">
        <is>
          <t>[2]</t>
        </is>
      </c>
      <c r="C4" s="5" t="n">
        <v>724</v>
      </c>
      <c r="D4" s="5" t="n">
        <v>29680</v>
      </c>
    </row>
    <row r="5">
      <c r="A5" s="4" t="inlineStr">
        <is>
          <t>Interest receivable</t>
        </is>
      </c>
      <c r="C5" s="5" t="n">
        <v>5</v>
      </c>
      <c r="D5" s="5" t="n">
        <v>85</v>
      </c>
    </row>
    <row r="6">
      <c r="A6" s="3" t="inlineStr">
        <is>
          <t>Equity in trading accounts:</t>
        </is>
      </c>
      <c r="C6" s="4" t="inlineStr">
        <is>
          <t xml:space="preserve"> </t>
        </is>
      </c>
      <c r="D6" s="4" t="inlineStr">
        <is>
          <t xml:space="preserve"> </t>
        </is>
      </c>
    </row>
    <row r="7">
      <c r="A7" s="4" t="inlineStr">
        <is>
          <t>Due from broker</t>
        </is>
      </c>
      <c r="C7" s="5" t="n">
        <v>108299</v>
      </c>
      <c r="D7" s="5" t="n">
        <v>108214</v>
      </c>
    </row>
    <row r="8">
      <c r="A8" s="4" t="inlineStr">
        <is>
          <t>Total equity in trading accounts</t>
        </is>
      </c>
      <c r="C8" s="5" t="n">
        <v>108299</v>
      </c>
      <c r="D8" s="5" t="n">
        <v>108214</v>
      </c>
    </row>
    <row r="9">
      <c r="A9" s="4" t="inlineStr">
        <is>
          <t>Total assets</t>
        </is>
      </c>
      <c r="C9" s="5" t="n">
        <v>13109208</v>
      </c>
      <c r="D9" s="5" t="n">
        <v>14851005</v>
      </c>
    </row>
    <row r="10">
      <c r="A10" s="3" t="inlineStr">
        <is>
          <t>Liabilities</t>
        </is>
      </c>
      <c r="C10" s="4" t="inlineStr">
        <is>
          <t xml:space="preserve"> </t>
        </is>
      </c>
      <c r="D10" s="4" t="inlineStr">
        <is>
          <t xml:space="preserve"> </t>
        </is>
      </c>
    </row>
    <row r="11">
      <c r="A11" s="4" t="inlineStr">
        <is>
          <t>Management fee payable to Sponsor</t>
        </is>
      </c>
      <c r="C11" s="5" t="n">
        <v>2871</v>
      </c>
      <c r="D11" s="5" t="n">
        <v>11620</v>
      </c>
    </row>
    <row r="12">
      <c r="A12" s="4" t="inlineStr">
        <is>
          <t>Total liabilities</t>
        </is>
      </c>
      <c r="C12" s="5" t="n">
        <v>2871</v>
      </c>
      <c r="D12" s="5" t="n">
        <v>11620</v>
      </c>
    </row>
    <row r="13">
      <c r="A13" s="4" t="inlineStr">
        <is>
          <t>Net assets</t>
        </is>
      </c>
      <c r="C13" s="6" t="n">
        <v>13106337</v>
      </c>
      <c r="D13" s="6" t="n">
        <v>14839385</v>
      </c>
    </row>
    <row r="14">
      <c r="A14" s="4" t="inlineStr">
        <is>
          <t>Shares issued and outstanding</t>
        </is>
      </c>
      <c r="C14" s="5" t="n">
        <v>140000</v>
      </c>
      <c r="D14" s="5" t="n">
        <v>140000</v>
      </c>
    </row>
    <row r="15">
      <c r="A15" s="4" t="inlineStr">
        <is>
          <t>Net asset value per share</t>
        </is>
      </c>
      <c r="C15" s="7" t="n">
        <v>93.62</v>
      </c>
      <c r="D15" s="6" t="n">
        <v>106</v>
      </c>
    </row>
    <row r="16">
      <c r="A16" s="4" t="inlineStr">
        <is>
          <t>Market value per share</t>
        </is>
      </c>
      <c r="C16" s="7" t="n">
        <v>93.31999999999999</v>
      </c>
      <c r="D16" s="7" t="n">
        <v>106.21</v>
      </c>
    </row>
    <row r="17">
      <c r="A17" s="4" t="inlineStr">
        <is>
          <t>Hashdex Bitcoin ETF [Member]</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Investments</t>
        </is>
      </c>
      <c r="B19" s="4" t="inlineStr">
        <is>
          <t>[3]</t>
        </is>
      </c>
      <c r="C19" s="6" t="n">
        <v>13000180</v>
      </c>
      <c r="D19" s="6" t="n">
        <v>14713026</v>
      </c>
    </row>
    <row r="20">
      <c r="A20" s="4" t="inlineStr">
        <is>
          <t>Cash and cash equivalents</t>
        </is>
      </c>
      <c r="B20" s="4" t="inlineStr">
        <is>
          <t>[4]</t>
        </is>
      </c>
      <c r="C20" s="5" t="n">
        <v>724</v>
      </c>
      <c r="D20" s="5" t="n">
        <v>29680</v>
      </c>
    </row>
    <row r="21">
      <c r="A21" s="4" t="inlineStr">
        <is>
          <t>Interest receivable</t>
        </is>
      </c>
      <c r="C21" s="5" t="n">
        <v>5</v>
      </c>
      <c r="D21" s="5" t="n">
        <v>85</v>
      </c>
    </row>
    <row r="22">
      <c r="A22" s="3" t="inlineStr">
        <is>
          <t>Equity in trading accounts:</t>
        </is>
      </c>
      <c r="C22" s="4" t="inlineStr">
        <is>
          <t xml:space="preserve"> </t>
        </is>
      </c>
      <c r="D22" s="4" t="inlineStr">
        <is>
          <t xml:space="preserve"> </t>
        </is>
      </c>
    </row>
    <row r="23">
      <c r="A23" s="4" t="inlineStr">
        <is>
          <t>Due from broker</t>
        </is>
      </c>
      <c r="C23" s="5" t="n">
        <v>108299</v>
      </c>
      <c r="D23" s="5" t="n">
        <v>108214</v>
      </c>
    </row>
    <row r="24">
      <c r="A24" s="4" t="inlineStr">
        <is>
          <t>Total equity in trading accounts</t>
        </is>
      </c>
      <c r="C24" s="5" t="n">
        <v>108299</v>
      </c>
      <c r="D24" s="5" t="n">
        <v>108214</v>
      </c>
    </row>
    <row r="25">
      <c r="A25" s="4" t="inlineStr">
        <is>
          <t>Total assets</t>
        </is>
      </c>
      <c r="C25" s="5" t="n">
        <v>13109208</v>
      </c>
      <c r="D25" s="5" t="n">
        <v>14851005</v>
      </c>
    </row>
    <row r="26">
      <c r="A26" s="3" t="inlineStr">
        <is>
          <t>Liabilities</t>
        </is>
      </c>
      <c r="C26" s="4" t="inlineStr">
        <is>
          <t xml:space="preserve"> </t>
        </is>
      </c>
      <c r="D26" s="4" t="inlineStr">
        <is>
          <t xml:space="preserve"> </t>
        </is>
      </c>
    </row>
    <row r="27">
      <c r="A27" s="4" t="inlineStr">
        <is>
          <t>Management fee payable to Sponsor</t>
        </is>
      </c>
      <c r="C27" s="5" t="n">
        <v>2871</v>
      </c>
      <c r="D27" s="5" t="n">
        <v>11620</v>
      </c>
    </row>
    <row r="28">
      <c r="A28" s="4" t="inlineStr">
        <is>
          <t>Total liabilities</t>
        </is>
      </c>
      <c r="C28" s="5" t="n">
        <v>2871</v>
      </c>
      <c r="D28" s="5" t="n">
        <v>11620</v>
      </c>
    </row>
    <row r="29">
      <c r="A29" s="4" t="inlineStr">
        <is>
          <t>Net assets</t>
        </is>
      </c>
      <c r="C29" s="6" t="n">
        <v>13106337</v>
      </c>
      <c r="D29" s="6" t="n">
        <v>14839385</v>
      </c>
    </row>
    <row r="30">
      <c r="A30" s="4" t="inlineStr">
        <is>
          <t>Shares issued and outstanding</t>
        </is>
      </c>
      <c r="C30" s="5" t="n">
        <v>140000</v>
      </c>
      <c r="D30" s="5" t="n">
        <v>140000</v>
      </c>
    </row>
    <row r="31">
      <c r="A31" s="4" t="inlineStr">
        <is>
          <t>Net asset value per share</t>
        </is>
      </c>
      <c r="C31" s="7" t="n">
        <v>93.62</v>
      </c>
      <c r="D31" s="6" t="n">
        <v>106</v>
      </c>
    </row>
    <row r="32">
      <c r="A32" s="4" t="inlineStr">
        <is>
          <t>Market value per share</t>
        </is>
      </c>
      <c r="C32" s="7" t="n">
        <v>93.31999999999999</v>
      </c>
      <c r="D32" s="7" t="n">
        <v>106.21</v>
      </c>
    </row>
    <row r="33"/>
    <row r="34">
      <c r="A34" s="4" t="inlineStr">
        <is>
          <t>[1]Cost basis $ 11,099,080     $ 11,099,080[2]Cost basis $ 724     $ 29,680[3]Cost basis $ 11,099,080     $ 11,099,080[4]Cost basis $ 724     $ 29,680</t>
        </is>
      </c>
    </row>
  </sheetData>
  <mergeCells count="3">
    <mergeCell ref="A33:C33"/>
    <mergeCell ref="A1:B1"/>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s of investments disaggregated into three levels of fair value hierarchy (Details) - USD ($)</t>
        </is>
      </c>
      <c r="C1" s="2" t="inlineStr">
        <is>
          <t>Mar. 31, 2025</t>
        </is>
      </c>
      <c r="D1" s="2" t="inlineStr">
        <is>
          <t>Dec. 31, 2024</t>
        </is>
      </c>
    </row>
    <row r="2">
      <c r="A2" s="3" t="inlineStr">
        <is>
          <t>Assets:</t>
        </is>
      </c>
      <c r="C2" s="4" t="inlineStr">
        <is>
          <t xml:space="preserve"> </t>
        </is>
      </c>
      <c r="D2" s="4" t="inlineStr">
        <is>
          <t xml:space="preserve"> </t>
        </is>
      </c>
    </row>
    <row r="3">
      <c r="A3" s="4" t="inlineStr">
        <is>
          <t>Cryptocurrency</t>
        </is>
      </c>
      <c r="B3" s="4" t="inlineStr">
        <is>
          <t>[1]</t>
        </is>
      </c>
      <c r="C3" s="6" t="n">
        <v>13000180</v>
      </c>
      <c r="D3" s="6" t="n">
        <v>14713026</v>
      </c>
    </row>
    <row r="4">
      <c r="A4" s="4" t="inlineStr">
        <is>
          <t>Total</t>
        </is>
      </c>
      <c r="C4" s="5" t="n">
        <v>13000904</v>
      </c>
      <c r="D4" s="5" t="n">
        <v>14742706</v>
      </c>
    </row>
    <row r="5">
      <c r="A5" s="4" t="inlineStr">
        <is>
          <t>Cryptocurrency [Member]</t>
        </is>
      </c>
      <c r="C5" s="4" t="inlineStr">
        <is>
          <t xml:space="preserve"> </t>
        </is>
      </c>
      <c r="D5" s="4" t="inlineStr">
        <is>
          <t xml:space="preserve"> </t>
        </is>
      </c>
    </row>
    <row r="6">
      <c r="A6" s="3" t="inlineStr">
        <is>
          <t>Assets:</t>
        </is>
      </c>
      <c r="C6" s="4" t="inlineStr">
        <is>
          <t xml:space="preserve"> </t>
        </is>
      </c>
      <c r="D6" s="4" t="inlineStr">
        <is>
          <t xml:space="preserve"> </t>
        </is>
      </c>
    </row>
    <row r="7">
      <c r="A7" s="4" t="inlineStr">
        <is>
          <t>Cryptocurrency</t>
        </is>
      </c>
      <c r="C7" s="5" t="n">
        <v>13000180</v>
      </c>
      <c r="D7" s="5" t="n">
        <v>14713026</v>
      </c>
    </row>
    <row r="8">
      <c r="A8" s="4" t="inlineStr">
        <is>
          <t>Money Market Funds [Member]</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Money market funds</t>
        </is>
      </c>
      <c r="C10" s="5" t="n">
        <v>724</v>
      </c>
      <c r="D10" s="5" t="n">
        <v>29680</v>
      </c>
    </row>
    <row r="11">
      <c r="A11" s="4" t="inlineStr">
        <is>
          <t>Fair Value, Inputs, Level 1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Total</t>
        </is>
      </c>
      <c r="C13" s="5" t="n">
        <v>724</v>
      </c>
      <c r="D13" s="5" t="n">
        <v>29680</v>
      </c>
    </row>
    <row r="14">
      <c r="A14" s="4" t="inlineStr">
        <is>
          <t>Fair Value, Inputs, Level 1 [Member] | Cryptocurrency [Member]</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Cryptocurrency</t>
        </is>
      </c>
      <c r="C16" s="4" t="inlineStr">
        <is>
          <t xml:space="preserve"> </t>
        </is>
      </c>
      <c r="D16" s="4" t="inlineStr">
        <is>
          <t xml:space="preserve"> </t>
        </is>
      </c>
    </row>
    <row r="17">
      <c r="A17" s="4" t="inlineStr">
        <is>
          <t>Fair Value, Inputs, Level 1 [Member] | Money Market Funds [Member]</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Money market funds</t>
        </is>
      </c>
      <c r="C19" s="5" t="n">
        <v>724</v>
      </c>
      <c r="D19" s="5" t="n">
        <v>29680</v>
      </c>
    </row>
    <row r="20">
      <c r="A20" s="4" t="inlineStr">
        <is>
          <t>Fair Value, Inputs, Level 2 [Member]</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Total</t>
        </is>
      </c>
      <c r="C22" s="5" t="n">
        <v>13000180</v>
      </c>
      <c r="D22" s="5" t="n">
        <v>14713026</v>
      </c>
    </row>
    <row r="23">
      <c r="A23" s="4" t="inlineStr">
        <is>
          <t>Fair Value, Inputs, Level 2 [Member] | Cryptocurrency [Member]</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Cryptocurrency</t>
        </is>
      </c>
      <c r="C25" s="5" t="n">
        <v>13000180</v>
      </c>
      <c r="D25" s="5" t="n">
        <v>14713026</v>
      </c>
    </row>
    <row r="26">
      <c r="A26" s="4" t="inlineStr">
        <is>
          <t>Fair Value, Inputs, Level 2 [Member] | Money Market Funds [Member]</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Money market funds</t>
        </is>
      </c>
      <c r="C28" s="4" t="inlineStr">
        <is>
          <t xml:space="preserve"> </t>
        </is>
      </c>
      <c r="D28" s="4" t="inlineStr">
        <is>
          <t xml:space="preserve"> </t>
        </is>
      </c>
    </row>
    <row r="29">
      <c r="A29" s="4" t="inlineStr">
        <is>
          <t>Fair Value, Inputs, Level 3 [Member]</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Total</t>
        </is>
      </c>
      <c r="C31" s="4" t="inlineStr">
        <is>
          <t xml:space="preserve"> </t>
        </is>
      </c>
      <c r="D31" s="4" t="inlineStr">
        <is>
          <t xml:space="preserve"> </t>
        </is>
      </c>
    </row>
    <row r="32">
      <c r="A32" s="4" t="inlineStr">
        <is>
          <t>Fair Value, Inputs, Level 3 [Member] | Cryptocurrency [Member]</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Cryptocurrency</t>
        </is>
      </c>
      <c r="C34" s="4" t="inlineStr">
        <is>
          <t xml:space="preserve"> </t>
        </is>
      </c>
      <c r="D34" s="4" t="inlineStr">
        <is>
          <t xml:space="preserve"> </t>
        </is>
      </c>
    </row>
    <row r="35">
      <c r="A35" s="4" t="inlineStr">
        <is>
          <t>Fair Value, Inputs, Level 3 [Member] | Money Market Funds [Member]</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Money market funds</t>
        </is>
      </c>
      <c r="C37" s="4" t="inlineStr">
        <is>
          <t xml:space="preserve"> </t>
        </is>
      </c>
      <c r="D37" s="4" t="inlineStr">
        <is>
          <t xml:space="preserve"> </t>
        </is>
      </c>
    </row>
    <row r="38"/>
    <row r="39">
      <c r="A39" s="4" t="inlineStr">
        <is>
          <t>[1]Cost basis $ 11,099,080     $ 11,099,080</t>
        </is>
      </c>
    </row>
  </sheetData>
  <mergeCells count="3">
    <mergeCell ref="A38:C38"/>
    <mergeCell ref="A39:C39"/>
    <mergeCell ref="A1:B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The following tables identify the net gain and loss amounts included in the statements of operations as realized and unrealized gains and losses on trading of cryptocurrency futures contracts categorized by primary underlying risk: (Details) - USD ($)</t>
        </is>
      </c>
      <c r="B1" s="2" t="inlineStr">
        <is>
          <t>3 Months Ended</t>
        </is>
      </c>
    </row>
    <row r="2">
      <c r="B2" s="2" t="inlineStr">
        <is>
          <t>Mar. 31, 2025</t>
        </is>
      </c>
      <c r="C2" s="2" t="inlineStr">
        <is>
          <t>Mar. 31, 2024</t>
        </is>
      </c>
      <c r="D2" s="2" t="inlineStr">
        <is>
          <t>[1]</t>
        </is>
      </c>
    </row>
    <row r="3">
      <c r="A3" s="3" t="inlineStr">
        <is>
          <t>Organization, Consolidation and Presentation of Financial Statements [Abstract]</t>
        </is>
      </c>
      <c r="B3" s="4" t="inlineStr">
        <is>
          <t xml:space="preserve"> </t>
        </is>
      </c>
      <c r="C3" s="4" t="inlineStr">
        <is>
          <t xml:space="preserve"> </t>
        </is>
      </c>
    </row>
    <row r="4">
      <c r="A4" s="4" t="inlineStr">
        <is>
          <t>Gain (Loss) on Sale of Derivatives</t>
        </is>
      </c>
      <c r="B4" s="4" t="inlineStr">
        <is>
          <t xml:space="preserve"> </t>
        </is>
      </c>
      <c r="C4" s="6" t="n">
        <v>7635018</v>
      </c>
    </row>
    <row r="5">
      <c r="A5" s="4" t="inlineStr">
        <is>
          <t>Unrealized Gain (Loss) on Derivatives</t>
        </is>
      </c>
      <c r="B5" s="4" t="inlineStr">
        <is>
          <t xml:space="preserve"> </t>
        </is>
      </c>
      <c r="C5" s="6" t="n">
        <v>-77359</v>
      </c>
    </row>
    <row r="6"/>
    <row r="7">
      <c r="A7" s="4" t="inlineStr">
        <is>
          <t>[1]Reflects the operations
of the Hashdex Bitcoin Futures ETF, which was a series of Teucrium Commodity Trust until January 3, 2024. Please see Note 5 in the accompanying
Notes to Financial Statements for more information.</t>
        </is>
      </c>
    </row>
  </sheetData>
  <mergeCells count="7">
    <mergeCell ref="A6:D6"/>
    <mergeCell ref="B1:D1"/>
    <mergeCell ref="C5:D5"/>
    <mergeCell ref="A7:D7"/>
    <mergeCell ref="C3:D3"/>
    <mergeCell ref="A1:A2"/>
    <mergeCell ref="C4:D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The below table shows the amounts included on the statements of operations as total brokerage commissions. (Details)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Payments for Brokerage Fees</t>
        </is>
      </c>
      <c r="B4" s="6" t="n">
        <v>0</v>
      </c>
      <c r="C4" s="6" t="n">
        <v>5781</v>
      </c>
      <c r="D4" s="4" t="inlineStr">
        <is>
          <t>[1]</t>
        </is>
      </c>
    </row>
    <row r="5"/>
    <row r="6">
      <c r="A6" s="4" t="inlineStr">
        <is>
          <t>[1]Reflects the operations
of the Hashdex Bitcoin Futures ETF, which was a series of Teucrium Commodity Trust until January 3, 2024. Please see Note 5 for more
information.</t>
        </is>
      </c>
    </row>
  </sheetData>
  <mergeCells count="5">
    <mergeCell ref="A5:D5"/>
    <mergeCell ref="C2:D2"/>
    <mergeCell ref="A6:D6"/>
    <mergeCell ref="B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Significant Accounting Policies (Details Narrative) - USD ($) $ in Millions</t>
        </is>
      </c>
      <c r="B1" s="2" t="inlineStr">
        <is>
          <t>3 Months Ended</t>
        </is>
      </c>
      <c r="D1" s="2" t="inlineStr">
        <is>
          <t>12 Months Ended</t>
        </is>
      </c>
    </row>
    <row r="2">
      <c r="B2" s="2" t="inlineStr">
        <is>
          <t>Mar. 31, 2025</t>
        </is>
      </c>
      <c r="C2" s="2" t="inlineStr">
        <is>
          <t>Mar. 31, 2024</t>
        </is>
      </c>
      <c r="D2" s="2" t="inlineStr">
        <is>
          <t>Dec. 31, 2024</t>
        </is>
      </c>
      <c r="E2" s="2" t="inlineStr">
        <is>
          <t>Mar. 26, 2024</t>
        </is>
      </c>
    </row>
    <row r="3">
      <c r="A3" s="4" t="inlineStr">
        <is>
          <t>Shares authorized</t>
        </is>
      </c>
      <c r="B3" s="4" t="inlineStr">
        <is>
          <t>Unlimited</t>
        </is>
      </c>
      <c r="C3" s="4" t="inlineStr">
        <is>
          <t xml:space="preserve"> </t>
        </is>
      </c>
      <c r="D3" s="4" t="inlineStr">
        <is>
          <t>Unlimited</t>
        </is>
      </c>
      <c r="E3" s="4" t="inlineStr">
        <is>
          <t xml:space="preserve"> </t>
        </is>
      </c>
    </row>
    <row r="4">
      <c r="A4" s="4" t="inlineStr">
        <is>
          <t>Block of shares issued and redeemed</t>
        </is>
      </c>
      <c r="B4" s="5" t="n">
        <v>10000</v>
      </c>
      <c r="C4" s="4" t="inlineStr">
        <is>
          <t xml:space="preserve"> </t>
        </is>
      </c>
      <c r="D4" s="4" t="inlineStr">
        <is>
          <t xml:space="preserve"> </t>
        </is>
      </c>
      <c r="E4" s="4" t="inlineStr">
        <is>
          <t xml:space="preserve"> </t>
        </is>
      </c>
    </row>
    <row r="5">
      <c r="A5" s="4" t="inlineStr">
        <is>
          <t>Redemption Baskets for Fund minimum level of Shares</t>
        </is>
      </c>
      <c r="B5" s="5" t="n">
        <v>50000</v>
      </c>
      <c r="C5" s="4" t="inlineStr">
        <is>
          <t xml:space="preserve"> </t>
        </is>
      </c>
      <c r="D5" s="4" t="inlineStr">
        <is>
          <t xml:space="preserve"> </t>
        </is>
      </c>
      <c r="E5" s="4" t="inlineStr">
        <is>
          <t xml:space="preserve"> </t>
        </is>
      </c>
    </row>
    <row r="6">
      <c r="A6" s="4" t="inlineStr">
        <is>
          <t>Derivative, Average Notional Amount</t>
        </is>
      </c>
      <c r="B6" s="6" t="n">
        <v>0</v>
      </c>
      <c r="C6" s="9" t="n">
        <v>9.4</v>
      </c>
      <c r="D6" s="4" t="inlineStr">
        <is>
          <t xml:space="preserve"> </t>
        </is>
      </c>
      <c r="E6" s="4" t="inlineStr">
        <is>
          <t xml:space="preserve"> </t>
        </is>
      </c>
    </row>
    <row r="7">
      <c r="A7" s="4" t="inlineStr">
        <is>
          <t>Hashdex Bitcoin ETF [Member]</t>
        </is>
      </c>
      <c r="B7" s="4" t="inlineStr">
        <is>
          <t xml:space="preserve"> </t>
        </is>
      </c>
      <c r="C7" s="4" t="inlineStr">
        <is>
          <t xml:space="preserve"> </t>
        </is>
      </c>
      <c r="D7" s="4" t="inlineStr">
        <is>
          <t xml:space="preserve"> </t>
        </is>
      </c>
      <c r="E7" s="4" t="inlineStr">
        <is>
          <t xml:space="preserve"> </t>
        </is>
      </c>
    </row>
    <row r="8">
      <c r="A8" s="4" t="inlineStr">
        <is>
          <t>Shares authorized</t>
        </is>
      </c>
      <c r="B8" s="4" t="inlineStr">
        <is>
          <t>Unlimited</t>
        </is>
      </c>
      <c r="C8" s="4" t="inlineStr">
        <is>
          <t xml:space="preserve"> </t>
        </is>
      </c>
      <c r="D8" s="4" t="inlineStr">
        <is>
          <t>Unlimited</t>
        </is>
      </c>
      <c r="E8" s="4" t="inlineStr">
        <is>
          <t xml:space="preserve"> </t>
        </is>
      </c>
    </row>
    <row r="9">
      <c r="A9" s="4" t="inlineStr">
        <is>
          <t>Hashdex Bitcoin ETF [Member] | Spot Bitcoin [Member]</t>
        </is>
      </c>
      <c r="B9" s="4" t="inlineStr">
        <is>
          <t xml:space="preserve"> </t>
        </is>
      </c>
      <c r="C9" s="4" t="inlineStr">
        <is>
          <t xml:space="preserve"> </t>
        </is>
      </c>
      <c r="D9" s="4" t="inlineStr">
        <is>
          <t xml:space="preserve"> </t>
        </is>
      </c>
      <c r="E9" s="4" t="inlineStr">
        <is>
          <t xml:space="preserve"> </t>
        </is>
      </c>
    </row>
    <row r="10">
      <c r="A10" s="4" t="inlineStr">
        <is>
          <t>Percentage of Fund's assets</t>
        </is>
      </c>
      <c r="B10" s="4" t="inlineStr">
        <is>
          <t xml:space="preserve"> </t>
        </is>
      </c>
      <c r="C10" s="4" t="inlineStr">
        <is>
          <t xml:space="preserve"> </t>
        </is>
      </c>
      <c r="D10" s="4" t="inlineStr">
        <is>
          <t xml:space="preserve"> </t>
        </is>
      </c>
      <c r="E10" s="10" t="n">
        <v>0.95</v>
      </c>
    </row>
    <row r="11">
      <c r="A11" s="4" t="inlineStr">
        <is>
          <t>Hashdex Bitcoin ETF [Member] | CME-traded Bitcoin Futures Contracts, Cash and Cash Equivalents [Member]</t>
        </is>
      </c>
      <c r="B11" s="4" t="inlineStr">
        <is>
          <t xml:space="preserve"> </t>
        </is>
      </c>
      <c r="C11" s="4" t="inlineStr">
        <is>
          <t xml:space="preserve"> </t>
        </is>
      </c>
      <c r="D11" s="4" t="inlineStr">
        <is>
          <t xml:space="preserve"> </t>
        </is>
      </c>
      <c r="E11" s="4" t="inlineStr">
        <is>
          <t xml:space="preserve"> </t>
        </is>
      </c>
    </row>
    <row r="12">
      <c r="A12" s="4" t="inlineStr">
        <is>
          <t>Percentage of Fund's assets</t>
        </is>
      </c>
      <c r="B12" s="4" t="inlineStr">
        <is>
          <t xml:space="preserve"> </t>
        </is>
      </c>
      <c r="C12" s="4" t="inlineStr">
        <is>
          <t xml:space="preserve"> </t>
        </is>
      </c>
      <c r="D12" s="4" t="inlineStr">
        <is>
          <t xml:space="preserve"> </t>
        </is>
      </c>
      <c r="E12" s="10" t="n">
        <v>0.05</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ponsor Fee Allocation of Expenses and Related Party Transactions (Details Narrative)</t>
        </is>
      </c>
      <c r="B1" s="2" t="inlineStr">
        <is>
          <t>1 Months Ended</t>
        </is>
      </c>
      <c r="C1" s="2" t="inlineStr">
        <is>
          <t>2 Months Ended</t>
        </is>
      </c>
      <c r="D1" s="2" t="inlineStr">
        <is>
          <t>3 Months Ended</t>
        </is>
      </c>
    </row>
    <row r="2">
      <c r="B2" s="2" t="inlineStr">
        <is>
          <t>Feb. 09, 2025</t>
        </is>
      </c>
      <c r="C2" s="2" t="inlineStr">
        <is>
          <t>Mar. 31, 2025</t>
        </is>
      </c>
      <c r="D2" s="2" t="inlineStr">
        <is>
          <t>Mar. 31, 2025</t>
        </is>
      </c>
    </row>
    <row r="3">
      <c r="A3" s="3" t="inlineStr">
        <is>
          <t>Related Party Transactions [Abstract]</t>
        </is>
      </c>
      <c r="B3" s="4" t="inlineStr">
        <is>
          <t xml:space="preserve"> </t>
        </is>
      </c>
      <c r="C3" s="4" t="inlineStr">
        <is>
          <t xml:space="preserve"> </t>
        </is>
      </c>
      <c r="D3" s="4" t="inlineStr">
        <is>
          <t xml:space="preserve"> </t>
        </is>
      </c>
    </row>
    <row r="4">
      <c r="A4" s="4" t="inlineStr">
        <is>
          <t>Perentage of Management Fee</t>
        </is>
      </c>
      <c r="B4" s="8" t="n">
        <v>0.008999999999999999</v>
      </c>
      <c r="C4" s="8" t="n">
        <v>0.0025</v>
      </c>
      <c r="D4" s="4" t="inlineStr">
        <is>
          <t xml:space="preserve"> </t>
        </is>
      </c>
    </row>
    <row r="5">
      <c r="A5" s="4" t="inlineStr">
        <is>
          <t>Percentage of private keys held in cold storage</t>
        </is>
      </c>
      <c r="B5" s="4" t="inlineStr">
        <is>
          <t xml:space="preserve"> </t>
        </is>
      </c>
      <c r="C5" s="4" t="inlineStr">
        <is>
          <t xml:space="preserve"> </t>
        </is>
      </c>
      <c r="D5" s="10"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The following tables present per unit performance data and other supplemental financial data for the three months ended March 31, 2025 and 2024 (Details) - $ / shares</t>
        </is>
      </c>
      <c r="B1" s="2" t="inlineStr">
        <is>
          <t>3 Months Ended</t>
        </is>
      </c>
    </row>
    <row r="2">
      <c r="B2" s="2" t="inlineStr">
        <is>
          <t>Mar. 31, 2025</t>
        </is>
      </c>
      <c r="C2" s="2" t="inlineStr">
        <is>
          <t>Mar. 31, 2024</t>
        </is>
      </c>
    </row>
    <row r="3">
      <c r="A3" s="3" t="inlineStr">
        <is>
          <t>Per Share Operation Performance</t>
        </is>
      </c>
      <c r="B3" s="4" t="inlineStr">
        <is>
          <t xml:space="preserve"> </t>
        </is>
      </c>
      <c r="C3" s="4" t="inlineStr">
        <is>
          <t xml:space="preserve"> </t>
        </is>
      </c>
    </row>
    <row r="4">
      <c r="A4" s="4" t="inlineStr">
        <is>
          <t>Net asset value per share at beginning of period</t>
        </is>
      </c>
      <c r="B4" s="6" t="n">
        <v>106</v>
      </c>
      <c r="C4" s="7" t="n">
        <v>50.74</v>
      </c>
      <c r="D4" s="4" t="inlineStr">
        <is>
          <t>[1]</t>
        </is>
      </c>
    </row>
    <row r="5">
      <c r="A5" s="3" t="inlineStr">
        <is>
          <t>Income (loss) from investment operations:</t>
        </is>
      </c>
      <c r="B5" s="4" t="inlineStr">
        <is>
          <t xml:space="preserve"> </t>
        </is>
      </c>
      <c r="C5" s="4" t="inlineStr">
        <is>
          <t xml:space="preserve"> </t>
        </is>
      </c>
    </row>
    <row r="6">
      <c r="A6" s="4" t="inlineStr">
        <is>
          <t>Net asset value per share at end of period</t>
        </is>
      </c>
      <c r="B6" s="11" t="n">
        <v>93.62</v>
      </c>
      <c r="C6" s="11" t="n">
        <v>81.06999999999999</v>
      </c>
      <c r="D6" s="4" t="inlineStr">
        <is>
          <t>[1]</t>
        </is>
      </c>
    </row>
    <row r="7">
      <c r="A7" s="4" t="inlineStr">
        <is>
          <t>Hashdex Bitcoin ETF [Member]</t>
        </is>
      </c>
      <c r="B7" s="4" t="inlineStr">
        <is>
          <t xml:space="preserve"> </t>
        </is>
      </c>
      <c r="C7" s="4" t="inlineStr">
        <is>
          <t xml:space="preserve"> </t>
        </is>
      </c>
    </row>
    <row r="8">
      <c r="A8" s="3" t="inlineStr">
        <is>
          <t>Per Share Operation Performance</t>
        </is>
      </c>
      <c r="B8" s="4" t="inlineStr">
        <is>
          <t xml:space="preserve"> </t>
        </is>
      </c>
      <c r="C8" s="4" t="inlineStr">
        <is>
          <t xml:space="preserve"> </t>
        </is>
      </c>
    </row>
    <row r="9">
      <c r="A9" s="4" t="inlineStr">
        <is>
          <t>Net asset value per share at beginning of period</t>
        </is>
      </c>
      <c r="B9" s="5" t="n">
        <v>106</v>
      </c>
      <c r="C9" s="11" t="n">
        <v>50.74</v>
      </c>
      <c r="D9" s="4" t="inlineStr">
        <is>
          <t>[2],[3]</t>
        </is>
      </c>
    </row>
    <row r="10">
      <c r="A10" s="3" t="inlineStr">
        <is>
          <t>Income (loss) from investment operations:</t>
        </is>
      </c>
      <c r="B10" s="4" t="inlineStr">
        <is>
          <t xml:space="preserve"> </t>
        </is>
      </c>
      <c r="C10" s="4" t="inlineStr">
        <is>
          <t xml:space="preserve"> </t>
        </is>
      </c>
    </row>
    <row r="11">
      <c r="A11" s="4" t="inlineStr">
        <is>
          <t>Investment income</t>
        </is>
      </c>
      <c r="B11" s="5" t="n">
        <v>0</v>
      </c>
      <c r="C11" s="11" t="n">
        <v>0.62</v>
      </c>
      <c r="D11" s="4" t="inlineStr">
        <is>
          <t>[2]</t>
        </is>
      </c>
    </row>
    <row r="12">
      <c r="A12" s="4" t="inlineStr">
        <is>
          <t>Net realized and unrealized gain (loss) on investments and cryptocurrency futures contracts</t>
        </is>
      </c>
      <c r="B12" s="11" t="n">
        <v>-12.23</v>
      </c>
      <c r="C12" s="11" t="n">
        <v>29.91</v>
      </c>
      <c r="D12" s="4" t="inlineStr">
        <is>
          <t>[2]</t>
        </is>
      </c>
    </row>
    <row r="13">
      <c r="A13" s="4" t="inlineStr">
        <is>
          <t>Total expenses</t>
        </is>
      </c>
      <c r="B13" s="11" t="n">
        <v>-0.15</v>
      </c>
      <c r="C13" s="11" t="n">
        <v>-0.2</v>
      </c>
      <c r="D13" s="4" t="inlineStr">
        <is>
          <t>[2]</t>
        </is>
      </c>
    </row>
    <row r="14">
      <c r="A14" s="4" t="inlineStr">
        <is>
          <t>Net increase (decrease) in net asset value</t>
        </is>
      </c>
      <c r="B14" s="11" t="n">
        <v>-12.38</v>
      </c>
      <c r="C14" s="11" t="n">
        <v>30.33</v>
      </c>
      <c r="D14" s="4" t="inlineStr">
        <is>
          <t>[2]</t>
        </is>
      </c>
    </row>
    <row r="15">
      <c r="A15" s="4" t="inlineStr">
        <is>
          <t>Net asset value per share at end of period</t>
        </is>
      </c>
      <c r="B15" s="7" t="n">
        <v>93.62</v>
      </c>
      <c r="C15" s="7" t="n">
        <v>81.06999999999999</v>
      </c>
      <c r="D15" s="4" t="inlineStr">
        <is>
          <t>[2],[3]</t>
        </is>
      </c>
    </row>
    <row r="16">
      <c r="A16" s="4" t="inlineStr">
        <is>
          <t>Total Return</t>
        </is>
      </c>
      <c r="B16" s="4" t="inlineStr">
        <is>
          <t>(11.68%)</t>
        </is>
      </c>
      <c r="C16" s="8" t="n">
        <v>0.5978</v>
      </c>
      <c r="D16" s="4" t="inlineStr">
        <is>
          <t>[2]</t>
        </is>
      </c>
    </row>
    <row r="17">
      <c r="A17" s="3" t="inlineStr">
        <is>
          <t>Ratios to Average Net Assets (Annualized)</t>
        </is>
      </c>
      <c r="B17" s="4" t="inlineStr">
        <is>
          <t xml:space="preserve"> </t>
        </is>
      </c>
      <c r="C17" s="4" t="inlineStr">
        <is>
          <t xml:space="preserve"> </t>
        </is>
      </c>
    </row>
    <row r="18">
      <c r="A18" s="4" t="inlineStr">
        <is>
          <t>Total expenses</t>
        </is>
      </c>
      <c r="B18" s="8" t="n">
        <v>0.0056</v>
      </c>
      <c r="C18" s="8" t="n">
        <v>0.013</v>
      </c>
      <c r="D18" s="4" t="inlineStr">
        <is>
          <t>[2]</t>
        </is>
      </c>
    </row>
    <row r="19">
      <c r="A19" s="4" t="inlineStr">
        <is>
          <t>Total expenses, net</t>
        </is>
      </c>
      <c r="B19" s="8" t="n">
        <v>0.0056</v>
      </c>
      <c r="C19" s="8" t="n">
        <v>0.013</v>
      </c>
      <c r="D19" s="4" t="inlineStr">
        <is>
          <t>[2]</t>
        </is>
      </c>
    </row>
    <row r="20">
      <c r="A20" s="4" t="inlineStr">
        <is>
          <t>Net investment income (loss)</t>
        </is>
      </c>
      <c r="B20" s="4" t="inlineStr">
        <is>
          <t>(0.55%)</t>
        </is>
      </c>
      <c r="C20" s="8" t="n">
        <v>0.0267</v>
      </c>
      <c r="D20" s="4" t="inlineStr">
        <is>
          <t>[2]</t>
        </is>
      </c>
    </row>
    <row r="21"/>
    <row r="22">
      <c r="A22" s="4" t="inlineStr">
        <is>
          <t>[1]Reflects the operations of the Hashdex Bitcoin Futures ETF, which was a series of Teucrium
Commodity Trust until January 3, 2024. Please see Note 5 in the accompanying Notes to Financial Statements for more information.[2]Reflects the operations
of the Hashdex Bitcoin Futures ETF, which was a series of Teucrium Commodity Trust until January 3, 2024. Please see Note 5 for more
information.[3]Reflects the operations of the Hashdex Bitcoin Futures ETF, which was a series of Teucrium
Commodity Trust until January 3, 2024. Please see Note 5 in the accompanying Notes to Financial Statements for more information.</t>
        </is>
      </c>
    </row>
  </sheetData>
  <mergeCells count="5">
    <mergeCell ref="C2:D2"/>
    <mergeCell ref="A22:D22"/>
    <mergeCell ref="B1:D1"/>
    <mergeCell ref="A21:D2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Merger with Hashdex Bitcoin Futures ETF (Details Narrative) - USD ($)</t>
        </is>
      </c>
      <c r="B1" s="2" t="inlineStr">
        <is>
          <t>Jan. 03, 2024</t>
        </is>
      </c>
      <c r="C1" s="2" t="inlineStr">
        <is>
          <t>Mar. 31, 2025</t>
        </is>
      </c>
      <c r="D1" s="2" t="inlineStr">
        <is>
          <t>Dec. 31, 2024</t>
        </is>
      </c>
      <c r="E1" s="2" t="inlineStr">
        <is>
          <t>Mar. 31, 2024</t>
        </is>
      </c>
      <c r="F1" s="2" t="inlineStr">
        <is>
          <t>[1]</t>
        </is>
      </c>
      <c r="G1" s="2" t="inlineStr">
        <is>
          <t>Dec. 31, 2023</t>
        </is>
      </c>
      <c r="H1" s="2" t="inlineStr">
        <is>
          <t>[1]</t>
        </is>
      </c>
    </row>
    <row r="2">
      <c r="A2" s="3" t="inlineStr">
        <is>
          <t>Business Combination [Line Items]</t>
        </is>
      </c>
      <c r="B2" s="4" t="inlineStr">
        <is>
          <t xml:space="preserve"> </t>
        </is>
      </c>
      <c r="C2" s="4" t="inlineStr">
        <is>
          <t xml:space="preserve"> </t>
        </is>
      </c>
      <c r="D2" s="4" t="inlineStr">
        <is>
          <t xml:space="preserve"> </t>
        </is>
      </c>
      <c r="E2" s="4" t="inlineStr">
        <is>
          <t xml:space="preserve"> </t>
        </is>
      </c>
      <c r="G2" s="4" t="inlineStr">
        <is>
          <t xml:space="preserve"> </t>
        </is>
      </c>
    </row>
    <row r="3">
      <c r="A3" s="4" t="inlineStr">
        <is>
          <t>Net assets</t>
        </is>
      </c>
      <c r="B3" s="6" t="n">
        <v>2708819</v>
      </c>
      <c r="C3" s="6" t="n">
        <v>13106337</v>
      </c>
      <c r="D3" s="6" t="n">
        <v>14839385</v>
      </c>
      <c r="E3" s="6" t="n">
        <v>11349834</v>
      </c>
      <c r="G3" s="6" t="n">
        <v>2536958</v>
      </c>
    </row>
    <row r="4">
      <c r="A4" s="4" t="inlineStr">
        <is>
          <t>Shares outstanding</t>
        </is>
      </c>
      <c r="B4" s="5" t="n">
        <v>50000</v>
      </c>
      <c r="C4" s="5" t="n">
        <v>140000</v>
      </c>
      <c r="D4" s="5" t="n">
        <v>140000</v>
      </c>
      <c r="E4" s="4" t="inlineStr">
        <is>
          <t xml:space="preserve"> </t>
        </is>
      </c>
      <c r="G4" s="4" t="inlineStr">
        <is>
          <t xml:space="preserve"> </t>
        </is>
      </c>
    </row>
    <row r="5">
      <c r="A5" s="4" t="inlineStr">
        <is>
          <t>Net asset value per share</t>
        </is>
      </c>
      <c r="B5" s="7" t="n">
        <v>54.18</v>
      </c>
      <c r="C5" s="7" t="n">
        <v>93.62</v>
      </c>
      <c r="D5" s="6" t="n">
        <v>106</v>
      </c>
      <c r="E5" s="7" t="n">
        <v>81.06999999999999</v>
      </c>
      <c r="G5" s="7" t="n">
        <v>50.74</v>
      </c>
    </row>
    <row r="6">
      <c r="A6" s="4" t="inlineStr">
        <is>
          <t>Hashdex Bitcoin Futures ETF [Member]</t>
        </is>
      </c>
      <c r="B6" s="4" t="inlineStr">
        <is>
          <t xml:space="preserve"> </t>
        </is>
      </c>
      <c r="C6" s="4" t="inlineStr">
        <is>
          <t xml:space="preserve"> </t>
        </is>
      </c>
      <c r="D6" s="4" t="inlineStr">
        <is>
          <t xml:space="preserve"> </t>
        </is>
      </c>
      <c r="E6" s="4" t="inlineStr">
        <is>
          <t xml:space="preserve"> </t>
        </is>
      </c>
      <c r="G6" s="4" t="inlineStr">
        <is>
          <t xml:space="preserve"> </t>
        </is>
      </c>
    </row>
    <row r="7">
      <c r="A7" s="3" t="inlineStr">
        <is>
          <t>Business Combination [Line Items]</t>
        </is>
      </c>
      <c r="B7" s="4" t="inlineStr">
        <is>
          <t xml:space="preserve"> </t>
        </is>
      </c>
      <c r="C7" s="4" t="inlineStr">
        <is>
          <t xml:space="preserve"> </t>
        </is>
      </c>
      <c r="D7" s="4" t="inlineStr">
        <is>
          <t xml:space="preserve"> </t>
        </is>
      </c>
      <c r="E7" s="4" t="inlineStr">
        <is>
          <t xml:space="preserve"> </t>
        </is>
      </c>
      <c r="G7" s="4" t="inlineStr">
        <is>
          <t xml:space="preserve"> </t>
        </is>
      </c>
    </row>
    <row r="8">
      <c r="A8" s="4" t="inlineStr">
        <is>
          <t>Number of shares issued</t>
        </is>
      </c>
      <c r="B8" s="5" t="n">
        <v>50000</v>
      </c>
      <c r="C8" s="4" t="inlineStr">
        <is>
          <t xml:space="preserve"> </t>
        </is>
      </c>
      <c r="D8" s="4" t="inlineStr">
        <is>
          <t xml:space="preserve"> </t>
        </is>
      </c>
      <c r="E8" s="4" t="inlineStr">
        <is>
          <t xml:space="preserve"> </t>
        </is>
      </c>
      <c r="G8" s="4" t="inlineStr">
        <is>
          <t xml:space="preserve"> </t>
        </is>
      </c>
    </row>
    <row r="9">
      <c r="A9" s="4" t="inlineStr">
        <is>
          <t>Value of shares issued</t>
        </is>
      </c>
      <c r="B9" s="6" t="n">
        <v>2708819</v>
      </c>
      <c r="C9" s="4" t="inlineStr">
        <is>
          <t xml:space="preserve"> </t>
        </is>
      </c>
      <c r="D9" s="4" t="inlineStr">
        <is>
          <t xml:space="preserve"> </t>
        </is>
      </c>
      <c r="E9" s="4" t="inlineStr">
        <is>
          <t xml:space="preserve"> </t>
        </is>
      </c>
      <c r="G9" s="4" t="inlineStr">
        <is>
          <t xml:space="preserve"> </t>
        </is>
      </c>
    </row>
    <row r="10">
      <c r="A10" s="4" t="inlineStr">
        <is>
          <t>Number of shares acquired</t>
        </is>
      </c>
      <c r="B10" s="5" t="n">
        <v>50000</v>
      </c>
      <c r="C10" s="4" t="inlineStr">
        <is>
          <t xml:space="preserve"> </t>
        </is>
      </c>
      <c r="D10" s="4" t="inlineStr">
        <is>
          <t xml:space="preserve"> </t>
        </is>
      </c>
      <c r="E10" s="4" t="inlineStr">
        <is>
          <t xml:space="preserve"> </t>
        </is>
      </c>
      <c r="G10" s="4" t="inlineStr">
        <is>
          <t xml:space="preserve"> </t>
        </is>
      </c>
    </row>
    <row r="11">
      <c r="A11" s="4" t="inlineStr">
        <is>
          <t>Value of shares acquired</t>
        </is>
      </c>
      <c r="B11" s="6" t="n">
        <v>2708819</v>
      </c>
      <c r="C11" s="4" t="inlineStr">
        <is>
          <t xml:space="preserve"> </t>
        </is>
      </c>
      <c r="D11" s="4" t="inlineStr">
        <is>
          <t xml:space="preserve"> </t>
        </is>
      </c>
      <c r="E11" s="4" t="inlineStr">
        <is>
          <t xml:space="preserve"> </t>
        </is>
      </c>
      <c r="G11" s="4" t="inlineStr">
        <is>
          <t xml:space="preserve"> </t>
        </is>
      </c>
    </row>
    <row r="12"/>
    <row r="13">
      <c r="A13" s="4" t="inlineStr">
        <is>
          <t>[1]Reflects the operations of the Hashdex Bitcoin Futures ETF, which was a series of Teucrium
Commodity Trust until January 3, 2024. Please see Note 5 in the accompanying Notes to Financial Statements for more information.</t>
        </is>
      </c>
    </row>
  </sheetData>
  <mergeCells count="22">
    <mergeCell ref="G2:H2"/>
    <mergeCell ref="G11:H11"/>
    <mergeCell ref="E5:F5"/>
    <mergeCell ref="G8:H8"/>
    <mergeCell ref="E8:F8"/>
    <mergeCell ref="E4:F4"/>
    <mergeCell ref="G7:H7"/>
    <mergeCell ref="E10:F10"/>
    <mergeCell ref="G10:H10"/>
    <mergeCell ref="G6:H6"/>
    <mergeCell ref="E9:F9"/>
    <mergeCell ref="G3:H3"/>
    <mergeCell ref="A12:H12"/>
    <mergeCell ref="E6:F6"/>
    <mergeCell ref="E2:F2"/>
    <mergeCell ref="E11:F11"/>
    <mergeCell ref="G5:H5"/>
    <mergeCell ref="G4:H4"/>
    <mergeCell ref="E7:F7"/>
    <mergeCell ref="A13:H13"/>
    <mergeCell ref="G9:H9"/>
    <mergeCell ref="E3:F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Conversion to Spot Bitcoin ETF (Details Narrative) - Hashdex Bitcoin ETF [Member]</t>
        </is>
      </c>
      <c r="B1" s="2" t="inlineStr">
        <is>
          <t>Mar. 26, 2024</t>
        </is>
      </c>
    </row>
    <row r="2">
      <c r="A2" s="4" t="inlineStr">
        <is>
          <t>Spot Bitcoin [Member]</t>
        </is>
      </c>
      <c r="B2" s="4" t="inlineStr">
        <is>
          <t xml:space="preserve"> </t>
        </is>
      </c>
    </row>
    <row r="3">
      <c r="A3" s="4" t="inlineStr">
        <is>
          <t>Percentage of Fund's assets</t>
        </is>
      </c>
      <c r="B3" s="10" t="n">
        <v>0.95</v>
      </c>
    </row>
    <row r="4">
      <c r="A4" s="4" t="inlineStr">
        <is>
          <t>CME-traded Bitcoin Futures Contracts, Cash and Cash Equivalents [Member]</t>
        </is>
      </c>
      <c r="B4" s="4" t="inlineStr">
        <is>
          <t xml:space="preserve"> </t>
        </is>
      </c>
    </row>
    <row r="5">
      <c r="A5" s="4" t="inlineStr">
        <is>
          <t>Percentage of Fund's assets</t>
        </is>
      </c>
      <c r="B5" s="10" t="n">
        <v>0.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3" customWidth="1" min="2" max="2"/>
    <col width="15" customWidth="1" min="3" max="3"/>
    <col width="16" customWidth="1" min="4" max="4"/>
  </cols>
  <sheetData>
    <row r="1">
      <c r="A1" s="1" t="inlineStr">
        <is>
          <t>COMBINED STATEMENTS OF ASSETS AND LIABILITIES (Parenthetical) - USD ($)</t>
        </is>
      </c>
      <c r="C1" s="2" t="inlineStr">
        <is>
          <t>3 Months Ended</t>
        </is>
      </c>
      <c r="D1" s="2" t="inlineStr">
        <is>
          <t>12 Months Ended</t>
        </is>
      </c>
    </row>
    <row r="2">
      <c r="C2" s="2" t="inlineStr">
        <is>
          <t>Mar. 31, 2025</t>
        </is>
      </c>
      <c r="D2" s="2" t="inlineStr">
        <is>
          <t>Dec. 31, 2024</t>
        </is>
      </c>
    </row>
    <row r="3">
      <c r="A3" s="4" t="inlineStr">
        <is>
          <t>Par value</t>
        </is>
      </c>
      <c r="C3" s="6" t="n">
        <v>0</v>
      </c>
      <c r="D3" s="6" t="n">
        <v>0</v>
      </c>
    </row>
    <row r="4">
      <c r="A4" s="4" t="inlineStr">
        <is>
          <t>Shares authorized</t>
        </is>
      </c>
      <c r="C4" s="4" t="inlineStr">
        <is>
          <t>Unlimited</t>
        </is>
      </c>
      <c r="D4" s="4" t="inlineStr">
        <is>
          <t>Unlimited</t>
        </is>
      </c>
    </row>
    <row r="5">
      <c r="A5" s="4" t="inlineStr">
        <is>
          <t>Investments, Cost basis</t>
        </is>
      </c>
      <c r="C5" s="6" t="n">
        <v>11099080</v>
      </c>
      <c r="D5" s="6" t="n">
        <v>11099080</v>
      </c>
    </row>
    <row r="6">
      <c r="A6" s="4" t="inlineStr">
        <is>
          <t>Cash and cash equivalents, Cost basis</t>
        </is>
      </c>
      <c r="B6" s="4" t="inlineStr">
        <is>
          <t>[1]</t>
        </is>
      </c>
      <c r="C6" s="6" t="n">
        <v>724</v>
      </c>
      <c r="D6" s="6" t="n">
        <v>29680</v>
      </c>
    </row>
    <row r="7">
      <c r="A7" s="4" t="inlineStr">
        <is>
          <t>Hashdex Bitcoin ETF [Member]</t>
        </is>
      </c>
      <c r="C7" s="4" t="inlineStr">
        <is>
          <t xml:space="preserve"> </t>
        </is>
      </c>
      <c r="D7" s="4" t="inlineStr">
        <is>
          <t xml:space="preserve"> </t>
        </is>
      </c>
    </row>
    <row r="8">
      <c r="A8" s="4" t="inlineStr">
        <is>
          <t>Par value</t>
        </is>
      </c>
      <c r="C8" s="6" t="n">
        <v>0</v>
      </c>
      <c r="D8" s="6" t="n">
        <v>0</v>
      </c>
    </row>
    <row r="9">
      <c r="A9" s="4" t="inlineStr">
        <is>
          <t>Shares authorized</t>
        </is>
      </c>
      <c r="C9" s="4" t="inlineStr">
        <is>
          <t>Unlimited</t>
        </is>
      </c>
      <c r="D9" s="4" t="inlineStr">
        <is>
          <t>Unlimited</t>
        </is>
      </c>
    </row>
    <row r="10">
      <c r="A10" s="4" t="inlineStr">
        <is>
          <t>Investments, Cost basis</t>
        </is>
      </c>
      <c r="C10" s="6" t="n">
        <v>11099080</v>
      </c>
      <c r="D10" s="6" t="n">
        <v>11099080</v>
      </c>
    </row>
    <row r="11">
      <c r="A11" s="4" t="inlineStr">
        <is>
          <t>Cash and cash equivalents, Cost basis</t>
        </is>
      </c>
      <c r="B11" s="4" t="inlineStr">
        <is>
          <t>[2]</t>
        </is>
      </c>
      <c r="C11" s="6" t="n">
        <v>724</v>
      </c>
      <c r="D11" s="6" t="n">
        <v>29680</v>
      </c>
    </row>
    <row r="12"/>
    <row r="13">
      <c r="A13" s="4" t="inlineStr">
        <is>
          <t>[1]Cost basis $ 724     $ 29,680[2]Cost basis $ 724     $ 29,680</t>
        </is>
      </c>
    </row>
  </sheetData>
  <mergeCells count="3">
    <mergeCell ref="A1:B2"/>
    <mergeCell ref="A13:C13"/>
    <mergeCell ref="A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SCHEDULE OF INVESTMENTS - USD ($)</t>
        </is>
      </c>
      <c r="B1" s="2" t="inlineStr">
        <is>
          <t>Mar. 31, 2025</t>
        </is>
      </c>
      <c r="C1" s="2" t="inlineStr">
        <is>
          <t>Dec. 31, 2024</t>
        </is>
      </c>
    </row>
    <row r="2">
      <c r="A2" s="4" t="inlineStr">
        <is>
          <t>Bitcoin [Member]</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Investment Owned, Fair Value</t>
        </is>
      </c>
      <c r="B4" s="6" t="n">
        <v>13000180</v>
      </c>
      <c r="C4" s="6" t="n">
        <v>14713026</v>
      </c>
    </row>
    <row r="5">
      <c r="A5" s="4" t="inlineStr">
        <is>
          <t>Investment Owned, Net Assets, Percentage</t>
        </is>
      </c>
      <c r="B5" s="8" t="n">
        <v>0.9919</v>
      </c>
      <c r="C5" s="8" t="n">
        <v>0.9915</v>
      </c>
    </row>
    <row r="6">
      <c r="A6" s="4" t="inlineStr">
        <is>
          <t>Shares</t>
        </is>
      </c>
      <c r="B6" s="5" t="n">
        <v>15785</v>
      </c>
      <c r="C6" s="5" t="n">
        <v>15785</v>
      </c>
    </row>
    <row r="7">
      <c r="A7" s="4" t="inlineStr">
        <is>
          <t>Bitcoin [Member] | Hashdex Bitcoin ETF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 Owned, Fair Value</t>
        </is>
      </c>
      <c r="B9" s="6" t="n">
        <v>13000180</v>
      </c>
      <c r="C9" s="6" t="n">
        <v>14713026</v>
      </c>
    </row>
    <row r="10">
      <c r="A10" s="4" t="inlineStr">
        <is>
          <t>Investment Owned, Net Assets, Percentage</t>
        </is>
      </c>
      <c r="B10" s="8" t="n">
        <v>0.9919</v>
      </c>
      <c r="C10" s="8" t="n">
        <v>0.9915</v>
      </c>
    </row>
    <row r="11">
      <c r="A11" s="4" t="inlineStr">
        <is>
          <t>Shares</t>
        </is>
      </c>
      <c r="B11" s="5" t="n">
        <v>15785</v>
      </c>
      <c r="C11" s="5" t="n">
        <v>15785</v>
      </c>
    </row>
    <row r="12">
      <c r="A12" s="4" t="inlineStr">
        <is>
          <t>Cryptocurrency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Investment Owned, Fair Value</t>
        </is>
      </c>
      <c r="B14" s="6" t="n">
        <v>13000180</v>
      </c>
      <c r="C14" s="6" t="n">
        <v>14713026</v>
      </c>
    </row>
    <row r="15">
      <c r="A15" s="4" t="inlineStr">
        <is>
          <t>Investment Owned, Net Assets, Percentage</t>
        </is>
      </c>
      <c r="B15" s="8" t="n">
        <v>0.9919</v>
      </c>
      <c r="C15" s="8" t="n">
        <v>0.9915</v>
      </c>
    </row>
    <row r="16">
      <c r="A16" s="4" t="inlineStr">
        <is>
          <t>Cryptocurrency [Member] | Hashdex Bitcoin ETF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 Owned, Fair Value</t>
        </is>
      </c>
      <c r="B18" s="6" t="n">
        <v>13000180</v>
      </c>
      <c r="C18" s="6" t="n">
        <v>14713026</v>
      </c>
    </row>
    <row r="19">
      <c r="A19" s="4" t="inlineStr">
        <is>
          <t>Investment Owned, Net Assets, Percentage</t>
        </is>
      </c>
      <c r="B19" s="8" t="n">
        <v>0.9919</v>
      </c>
      <c r="C19" s="8" t="n">
        <v>0.9915</v>
      </c>
    </row>
    <row r="20">
      <c r="A20" s="4" t="inlineStr">
        <is>
          <t>Money market funds First American Government Obligations Fund - Class X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Yield</t>
        </is>
      </c>
      <c r="B22" s="8" t="n">
        <v>0.0427</v>
      </c>
      <c r="C22" s="8" t="n">
        <v>0.0441</v>
      </c>
    </row>
    <row r="23">
      <c r="A23" s="4" t="inlineStr">
        <is>
          <t>Investment Owned, Fair Value</t>
        </is>
      </c>
      <c r="B23" s="6" t="n">
        <v>724</v>
      </c>
      <c r="C23" s="6" t="n">
        <v>29680</v>
      </c>
    </row>
    <row r="24">
      <c r="A24" s="4" t="inlineStr">
        <is>
          <t>Investment Owned, Net Assets, Percentage</t>
        </is>
      </c>
      <c r="B24" s="8" t="n">
        <v>0.0001</v>
      </c>
      <c r="C24" s="8" t="n">
        <v>0.002</v>
      </c>
    </row>
    <row r="25">
      <c r="A25" s="4" t="inlineStr">
        <is>
          <t>Shares</t>
        </is>
      </c>
      <c r="B25" s="5" t="n">
        <v>724</v>
      </c>
      <c r="C25" s="5" t="n">
        <v>29680</v>
      </c>
    </row>
    <row r="26">
      <c r="A26" s="4" t="inlineStr">
        <is>
          <t>Money market funds First American Government Obligations Fund - Class X [Member] | Hashdex Bitcoin ETF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Yield</t>
        </is>
      </c>
      <c r="B28" s="8" t="n">
        <v>0.0441</v>
      </c>
      <c r="C28" s="8" t="n">
        <v>0.0441</v>
      </c>
    </row>
    <row r="29">
      <c r="A29" s="4" t="inlineStr">
        <is>
          <t>Investment Owned, Fair Value</t>
        </is>
      </c>
      <c r="B29" s="6" t="n">
        <v>724</v>
      </c>
      <c r="C29" s="6" t="n">
        <v>29680</v>
      </c>
    </row>
    <row r="30">
      <c r="A30" s="4" t="inlineStr">
        <is>
          <t>Investment Owned, Net Assets, Percentage</t>
        </is>
      </c>
      <c r="B30" s="8" t="n">
        <v>0.0001</v>
      </c>
      <c r="C30" s="8" t="n">
        <v>0.002</v>
      </c>
    </row>
    <row r="31">
      <c r="A31" s="4" t="inlineStr">
        <is>
          <t>Shares</t>
        </is>
      </c>
      <c r="B31" s="5" t="n">
        <v>724</v>
      </c>
      <c r="C31" s="5" t="n">
        <v>29680</v>
      </c>
    </row>
    <row r="32">
      <c r="A32" s="4" t="inlineStr">
        <is>
          <t>Cash Equivalents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vestment Owned, Fair Value</t>
        </is>
      </c>
      <c r="B34" s="6" t="n">
        <v>724</v>
      </c>
      <c r="C34" s="6" t="n">
        <v>29680</v>
      </c>
    </row>
    <row r="35">
      <c r="A35" s="4" t="inlineStr">
        <is>
          <t>Investment Owned, Net Assets, Percentage</t>
        </is>
      </c>
      <c r="B35" s="8" t="n">
        <v>0.0001</v>
      </c>
      <c r="C35" s="8" t="n">
        <v>0.002</v>
      </c>
    </row>
    <row r="36">
      <c r="A36" s="4" t="inlineStr">
        <is>
          <t>Cash Equivalents [Member] | Hashdex Bitcoin ETF [Member]</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Investment Owned, Fair Value</t>
        </is>
      </c>
      <c r="B38" s="6" t="n">
        <v>724</v>
      </c>
      <c r="C38" s="6" t="n">
        <v>29680</v>
      </c>
    </row>
    <row r="39">
      <c r="A39" s="4" t="inlineStr">
        <is>
          <t>Investment Owned, Net Assets, Percentage</t>
        </is>
      </c>
      <c r="B39" s="8" t="n">
        <v>0.0001</v>
      </c>
      <c r="C39" s="8" t="n">
        <v>0.0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SCHEDULE OF INVESTMENTS (Parenthetical) - USD ($)</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Cost</t>
        </is>
      </c>
      <c r="B3" s="6" t="n">
        <v>11099080</v>
      </c>
      <c r="C3" s="6" t="n">
        <v>11099080</v>
      </c>
    </row>
    <row r="4">
      <c r="A4" s="4" t="inlineStr">
        <is>
          <t>Hashdex Bitcoin ETF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Cost</t>
        </is>
      </c>
      <c r="B6" s="5" t="n">
        <v>11099080</v>
      </c>
      <c r="C6" s="5" t="n">
        <v>11099080</v>
      </c>
    </row>
    <row r="7">
      <c r="A7" s="4" t="inlineStr">
        <is>
          <t>Cryptocurrency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st</t>
        </is>
      </c>
      <c r="B9" s="5" t="n">
        <v>11099080</v>
      </c>
      <c r="C9" s="5" t="n">
        <v>11099080</v>
      </c>
    </row>
    <row r="10">
      <c r="A10" s="4" t="inlineStr">
        <is>
          <t>Cryptocurrency [Member] | Hashdex Bitcoin ETF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ost</t>
        </is>
      </c>
      <c r="B12" s="5" t="n">
        <v>11099080</v>
      </c>
      <c r="C12" s="5" t="n">
        <v>11099080</v>
      </c>
    </row>
    <row r="13">
      <c r="A13" s="4" t="inlineStr">
        <is>
          <t>Cash Equivalent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st</t>
        </is>
      </c>
      <c r="B15" s="5" t="n">
        <v>724</v>
      </c>
      <c r="C15" s="5" t="n">
        <v>29680</v>
      </c>
    </row>
    <row r="16">
      <c r="A16" s="4" t="inlineStr">
        <is>
          <t>Cash Equivalents [Member] | Hashdex Bitcoin ETF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Cost</t>
        </is>
      </c>
      <c r="B18" s="6" t="n">
        <v>724</v>
      </c>
      <c r="C18" s="6" t="n">
        <v>29680</v>
      </c>
    </row>
    <row r="19">
      <c r="A19" s="4" t="inlineStr">
        <is>
          <t>Money market funds First American Government Obligations Fund - Class X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Yield</t>
        </is>
      </c>
      <c r="B21" s="8" t="n">
        <v>0.0427</v>
      </c>
      <c r="C21" s="8" t="n">
        <v>0.0441</v>
      </c>
    </row>
    <row r="22">
      <c r="A22" s="4" t="inlineStr">
        <is>
          <t>Money market funds First American Government Obligations Fund - Class X [Member] | Hashdex Bitcoin ETF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Yield</t>
        </is>
      </c>
      <c r="B24" s="8" t="n">
        <v>0.0441</v>
      </c>
      <c r="C24" s="8" t="n">
        <v>0.04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MBINED STATEMENTS OF OPERATIONS (Unaudited) - USD ($)</t>
        </is>
      </c>
      <c r="B1" s="2" t="inlineStr">
        <is>
          <t>3 Months Ended</t>
        </is>
      </c>
    </row>
    <row r="2">
      <c r="B2" s="2" t="inlineStr">
        <is>
          <t>Mar. 31, 2025</t>
        </is>
      </c>
      <c r="C2" s="2" t="inlineStr">
        <is>
          <t>Mar. 31, 2024</t>
        </is>
      </c>
    </row>
    <row r="3">
      <c r="A3" s="3" t="inlineStr">
        <is>
          <t>Realized and unrealized gain (loss) on trading of investments and cryptocurrency futures contracts:</t>
        </is>
      </c>
      <c r="B3" s="4" t="inlineStr">
        <is>
          <t xml:space="preserve"> </t>
        </is>
      </c>
      <c r="C3" s="4" t="inlineStr">
        <is>
          <t xml:space="preserve"> </t>
        </is>
      </c>
    </row>
    <row r="4">
      <c r="A4" s="4" t="inlineStr">
        <is>
          <t>Realized gain (loss) on cryptocurrency futures contracts</t>
        </is>
      </c>
      <c r="B4" s="4" t="inlineStr">
        <is>
          <t xml:space="preserve"> </t>
        </is>
      </c>
      <c r="C4" s="6" t="n">
        <v>7635018</v>
      </c>
      <c r="D4" s="4" t="inlineStr">
        <is>
          <t>[1]</t>
        </is>
      </c>
    </row>
    <row r="5">
      <c r="A5" s="4" t="inlineStr">
        <is>
          <t>Net change in unrealized appreciation (depreciation) on investments</t>
        </is>
      </c>
      <c r="B5" s="5" t="n">
        <v>-1712846</v>
      </c>
      <c r="C5" s="5" t="n">
        <v>259390</v>
      </c>
      <c r="D5" s="4" t="inlineStr">
        <is>
          <t>[1]</t>
        </is>
      </c>
    </row>
    <row r="6">
      <c r="A6" s="4" t="inlineStr">
        <is>
          <t>Net change in unrealized appreciation (depreciation) on cryptocurrency futures contracts</t>
        </is>
      </c>
      <c r="B6" s="4" t="inlineStr">
        <is>
          <t xml:space="preserve"> </t>
        </is>
      </c>
      <c r="C6" s="5" t="n">
        <v>-77359</v>
      </c>
      <c r="D6" s="4" t="inlineStr">
        <is>
          <t>[1]</t>
        </is>
      </c>
    </row>
    <row r="7">
      <c r="A7" s="4" t="inlineStr">
        <is>
          <t>Broker interest income</t>
        </is>
      </c>
      <c r="B7" s="5" t="n">
        <v>85</v>
      </c>
      <c r="C7" s="5" t="n">
        <v>59803</v>
      </c>
      <c r="D7" s="4" t="inlineStr">
        <is>
          <t>[1]</t>
        </is>
      </c>
    </row>
    <row r="8">
      <c r="A8" s="4" t="inlineStr">
        <is>
          <t>Interest income</t>
        </is>
      </c>
      <c r="B8" s="5" t="n">
        <v>98</v>
      </c>
      <c r="C8" s="5" t="n">
        <v>118946</v>
      </c>
      <c r="D8" s="4" t="inlineStr">
        <is>
          <t>[1]</t>
        </is>
      </c>
    </row>
    <row r="9">
      <c r="A9" s="4" t="inlineStr">
        <is>
          <t>Total income (loss)</t>
        </is>
      </c>
      <c r="B9" s="5" t="n">
        <v>-1712663</v>
      </c>
      <c r="C9" s="5" t="n">
        <v>7995798</v>
      </c>
      <c r="D9" s="4" t="inlineStr">
        <is>
          <t>[1]</t>
        </is>
      </c>
    </row>
    <row r="10">
      <c r="A10" s="3" t="inlineStr">
        <is>
          <t>Expenses</t>
        </is>
      </c>
      <c r="B10" s="4" t="inlineStr">
        <is>
          <t xml:space="preserve"> </t>
        </is>
      </c>
      <c r="C10" s="4" t="inlineStr">
        <is>
          <t xml:space="preserve"> </t>
        </is>
      </c>
    </row>
    <row r="11">
      <c r="A11" s="4" t="inlineStr">
        <is>
          <t>Management fees</t>
        </is>
      </c>
      <c r="B11" s="5" t="n">
        <v>20385</v>
      </c>
      <c r="C11" s="5" t="n">
        <v>42381</v>
      </c>
      <c r="D11" s="4" t="inlineStr">
        <is>
          <t>[1]</t>
        </is>
      </c>
    </row>
    <row r="12">
      <c r="A12" s="4" t="inlineStr">
        <is>
          <t>Broker expenses</t>
        </is>
      </c>
      <c r="B12" s="4" t="inlineStr">
        <is>
          <t xml:space="preserve"> </t>
        </is>
      </c>
      <c r="C12" s="5" t="n">
        <v>16148</v>
      </c>
      <c r="D12" s="4" t="inlineStr">
        <is>
          <t>[1]</t>
        </is>
      </c>
    </row>
    <row r="13">
      <c r="A13" s="4" t="inlineStr">
        <is>
          <t>Total expenses</t>
        </is>
      </c>
      <c r="B13" s="5" t="n">
        <v>20385</v>
      </c>
      <c r="C13" s="5" t="n">
        <v>58529</v>
      </c>
      <c r="D13" s="4" t="inlineStr">
        <is>
          <t>[1]</t>
        </is>
      </c>
    </row>
    <row r="14">
      <c r="A14" s="4" t="inlineStr">
        <is>
          <t>Total expenses, net</t>
        </is>
      </c>
      <c r="B14" s="5" t="n">
        <v>20385</v>
      </c>
      <c r="C14" s="5" t="n">
        <v>58529</v>
      </c>
      <c r="D14" s="4" t="inlineStr">
        <is>
          <t>[1]</t>
        </is>
      </c>
    </row>
    <row r="15">
      <c r="A15" s="4" t="inlineStr">
        <is>
          <t>Net income (loss)</t>
        </is>
      </c>
      <c r="B15" s="5" t="n">
        <v>-1733048</v>
      </c>
      <c r="C15" s="5" t="n">
        <v>7937269</v>
      </c>
      <c r="D15" s="4" t="inlineStr">
        <is>
          <t>[1]</t>
        </is>
      </c>
    </row>
    <row r="16">
      <c r="A16" s="4" t="inlineStr">
        <is>
          <t>Hashdex Bitcoin ETF [Member]</t>
        </is>
      </c>
      <c r="B16" s="4" t="inlineStr">
        <is>
          <t xml:space="preserve"> </t>
        </is>
      </c>
      <c r="C16" s="4" t="inlineStr">
        <is>
          <t xml:space="preserve"> </t>
        </is>
      </c>
    </row>
    <row r="17">
      <c r="A17" s="3" t="inlineStr">
        <is>
          <t>Realized and unrealized gain (loss) on trading of investments and cryptocurrency futures contracts:</t>
        </is>
      </c>
      <c r="B17" s="4" t="inlineStr">
        <is>
          <t xml:space="preserve"> </t>
        </is>
      </c>
      <c r="C17" s="4" t="inlineStr">
        <is>
          <t xml:space="preserve"> </t>
        </is>
      </c>
    </row>
    <row r="18">
      <c r="A18" s="4" t="inlineStr">
        <is>
          <t>Realized gain (loss) on cryptocurrency futures contracts</t>
        </is>
      </c>
      <c r="B18" s="4" t="inlineStr">
        <is>
          <t xml:space="preserve"> </t>
        </is>
      </c>
      <c r="C18" s="5" t="n">
        <v>7635018</v>
      </c>
      <c r="D18" s="4" t="inlineStr">
        <is>
          <t>[2]</t>
        </is>
      </c>
    </row>
    <row r="19">
      <c r="A19" s="4" t="inlineStr">
        <is>
          <t>Net change in unrealized appreciation (depreciation) on investments</t>
        </is>
      </c>
      <c r="B19" s="5" t="n">
        <v>-1712846</v>
      </c>
      <c r="C19" s="5" t="n">
        <v>259390</v>
      </c>
      <c r="D19" s="4" t="inlineStr">
        <is>
          <t>[2]</t>
        </is>
      </c>
    </row>
    <row r="20">
      <c r="A20" s="4" t="inlineStr">
        <is>
          <t>Net change in unrealized appreciation (depreciation) on cryptocurrency futures contracts</t>
        </is>
      </c>
      <c r="B20" s="4" t="inlineStr">
        <is>
          <t xml:space="preserve"> </t>
        </is>
      </c>
      <c r="C20" s="5" t="n">
        <v>-77359</v>
      </c>
      <c r="D20" s="4" t="inlineStr">
        <is>
          <t>[2]</t>
        </is>
      </c>
    </row>
    <row r="21">
      <c r="A21" s="4" t="inlineStr">
        <is>
          <t>Broker interest income</t>
        </is>
      </c>
      <c r="B21" s="5" t="n">
        <v>85</v>
      </c>
      <c r="C21" s="5" t="n">
        <v>59803</v>
      </c>
      <c r="D21" s="4" t="inlineStr">
        <is>
          <t>[2]</t>
        </is>
      </c>
    </row>
    <row r="22">
      <c r="A22" s="4" t="inlineStr">
        <is>
          <t>Interest income</t>
        </is>
      </c>
      <c r="B22" s="5" t="n">
        <v>98</v>
      </c>
      <c r="C22" s="5" t="n">
        <v>118946</v>
      </c>
      <c r="D22" s="4" t="inlineStr">
        <is>
          <t>[2]</t>
        </is>
      </c>
    </row>
    <row r="23">
      <c r="A23" s="4" t="inlineStr">
        <is>
          <t>Total income (loss)</t>
        </is>
      </c>
      <c r="B23" s="5" t="n">
        <v>-1712663</v>
      </c>
      <c r="C23" s="5" t="n">
        <v>7995798</v>
      </c>
      <c r="D23" s="4" t="inlineStr">
        <is>
          <t>[2]</t>
        </is>
      </c>
    </row>
    <row r="24">
      <c r="A24" s="3" t="inlineStr">
        <is>
          <t>Expenses</t>
        </is>
      </c>
      <c r="B24" s="4" t="inlineStr">
        <is>
          <t xml:space="preserve"> </t>
        </is>
      </c>
      <c r="C24" s="4" t="inlineStr">
        <is>
          <t xml:space="preserve"> </t>
        </is>
      </c>
    </row>
    <row r="25">
      <c r="A25" s="4" t="inlineStr">
        <is>
          <t>Management fees</t>
        </is>
      </c>
      <c r="B25" s="5" t="n">
        <v>20385</v>
      </c>
      <c r="C25" s="5" t="n">
        <v>42381</v>
      </c>
      <c r="D25" s="4" t="inlineStr">
        <is>
          <t>[2]</t>
        </is>
      </c>
    </row>
    <row r="26">
      <c r="A26" s="4" t="inlineStr">
        <is>
          <t>Broker expenses</t>
        </is>
      </c>
      <c r="B26" s="4" t="inlineStr">
        <is>
          <t xml:space="preserve"> </t>
        </is>
      </c>
      <c r="C26" s="5" t="n">
        <v>16148</v>
      </c>
      <c r="D26" s="4" t="inlineStr">
        <is>
          <t>[2]</t>
        </is>
      </c>
    </row>
    <row r="27">
      <c r="A27" s="4" t="inlineStr">
        <is>
          <t>Total expenses</t>
        </is>
      </c>
      <c r="B27" s="5" t="n">
        <v>20385</v>
      </c>
      <c r="C27" s="5" t="n">
        <v>58529</v>
      </c>
      <c r="D27" s="4" t="inlineStr">
        <is>
          <t>[2]</t>
        </is>
      </c>
    </row>
    <row r="28">
      <c r="A28" s="4" t="inlineStr">
        <is>
          <t>Total expenses, net</t>
        </is>
      </c>
      <c r="B28" s="5" t="n">
        <v>20385</v>
      </c>
      <c r="C28" s="5" t="n">
        <v>58529</v>
      </c>
      <c r="D28" s="4" t="inlineStr">
        <is>
          <t>[2]</t>
        </is>
      </c>
    </row>
    <row r="29">
      <c r="A29" s="4" t="inlineStr">
        <is>
          <t>Net income (loss)</t>
        </is>
      </c>
      <c r="B29" s="6" t="n">
        <v>-1733048</v>
      </c>
      <c r="C29" s="6" t="n">
        <v>7937269</v>
      </c>
      <c r="D29" s="4" t="inlineStr">
        <is>
          <t>[2]</t>
        </is>
      </c>
    </row>
    <row r="30"/>
    <row r="31">
      <c r="A31" s="4" t="inlineStr">
        <is>
          <t>[1]Reflects the operations
of the Hashdex Bitcoin Futures ETF, which was a series of Teucrium Commodity Trust until January 3, 2024. Please see Note 5 in the accompanying
Notes to Financial Statements for more information.[2]Reflects the operations of the Hashdex Bitcoin Futures ETF, which was a series of Teucrium
Commodity Trust until January 3, 2024. Please see Note 5 in the accompanying Notes to Financial Statements for more information.</t>
        </is>
      </c>
    </row>
  </sheetData>
  <mergeCells count="5">
    <mergeCell ref="A31:D31"/>
    <mergeCell ref="C2:D2"/>
    <mergeCell ref="B1:D1"/>
    <mergeCell ref="A30:D30"/>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MBINED STATEMENTS OF CHANGES IN NET ASSETS (Unaudited) - USD ($)</t>
        </is>
      </c>
      <c r="B1" s="2" t="inlineStr">
        <is>
          <t>3 Months Ended</t>
        </is>
      </c>
    </row>
    <row r="2">
      <c r="B2" s="2" t="inlineStr">
        <is>
          <t>Mar. 31, 2025</t>
        </is>
      </c>
      <c r="C2" s="2" t="inlineStr">
        <is>
          <t>Mar. 31, 2024</t>
        </is>
      </c>
    </row>
    <row r="3">
      <c r="A3" s="3" t="inlineStr">
        <is>
          <t>Operations</t>
        </is>
      </c>
      <c r="B3" s="4" t="inlineStr">
        <is>
          <t xml:space="preserve"> </t>
        </is>
      </c>
      <c r="C3" s="4" t="inlineStr">
        <is>
          <t xml:space="preserve"> </t>
        </is>
      </c>
    </row>
    <row r="4">
      <c r="A4" s="4" t="inlineStr">
        <is>
          <t>Net income (loss)</t>
        </is>
      </c>
      <c r="B4" s="6" t="n">
        <v>-1733048</v>
      </c>
      <c r="C4" s="6" t="n">
        <v>7937269</v>
      </c>
      <c r="D4" s="4" t="inlineStr">
        <is>
          <t>[1]</t>
        </is>
      </c>
    </row>
    <row r="5">
      <c r="A5" s="3" t="inlineStr">
        <is>
          <t>Capital transactions</t>
        </is>
      </c>
      <c r="B5" s="4" t="inlineStr">
        <is>
          <t xml:space="preserve"> </t>
        </is>
      </c>
      <c r="C5" s="4" t="inlineStr">
        <is>
          <t xml:space="preserve"> </t>
        </is>
      </c>
    </row>
    <row r="6">
      <c r="A6" s="4" t="inlineStr">
        <is>
          <t>Issuance of  Shares</t>
        </is>
      </c>
      <c r="B6" s="4" t="inlineStr">
        <is>
          <t xml:space="preserve"> </t>
        </is>
      </c>
      <c r="C6" s="5" t="n">
        <v>17089625</v>
      </c>
      <c r="D6" s="4" t="inlineStr">
        <is>
          <t>[2]</t>
        </is>
      </c>
    </row>
    <row r="7">
      <c r="A7" s="4" t="inlineStr">
        <is>
          <t>Redemption of Shares</t>
        </is>
      </c>
      <c r="B7" s="4" t="inlineStr">
        <is>
          <t xml:space="preserve"> </t>
        </is>
      </c>
      <c r="C7" s="5" t="n">
        <v>-16214018</v>
      </c>
      <c r="D7" s="4" t="inlineStr">
        <is>
          <t>[2]</t>
        </is>
      </c>
    </row>
    <row r="8">
      <c r="A8" s="4" t="inlineStr">
        <is>
          <t>Total capital transactions</t>
        </is>
      </c>
      <c r="B8" s="4" t="inlineStr">
        <is>
          <t xml:space="preserve"> </t>
        </is>
      </c>
      <c r="C8" s="5" t="n">
        <v>875607</v>
      </c>
      <c r="D8" s="4" t="inlineStr">
        <is>
          <t>[2]</t>
        </is>
      </c>
    </row>
    <row r="9">
      <c r="A9" s="4" t="inlineStr">
        <is>
          <t>Net change in net assets</t>
        </is>
      </c>
      <c r="B9" s="5" t="n">
        <v>-1733048</v>
      </c>
      <c r="C9" s="5" t="n">
        <v>8812876</v>
      </c>
      <c r="D9" s="4" t="inlineStr">
        <is>
          <t>[2]</t>
        </is>
      </c>
    </row>
    <row r="10">
      <c r="A10" s="4" t="inlineStr">
        <is>
          <t>Net assets, beginning of period</t>
        </is>
      </c>
      <c r="B10" s="5" t="n">
        <v>14839385</v>
      </c>
      <c r="C10" s="5" t="n">
        <v>2536958</v>
      </c>
      <c r="D10" s="4" t="inlineStr">
        <is>
          <t>[2]</t>
        </is>
      </c>
    </row>
    <row r="11">
      <c r="A11" s="4" t="inlineStr">
        <is>
          <t>Net assets, end of period</t>
        </is>
      </c>
      <c r="B11" s="6" t="n">
        <v>13106337</v>
      </c>
      <c r="C11" s="6" t="n">
        <v>11349834</v>
      </c>
      <c r="D11" s="4" t="inlineStr">
        <is>
          <t>[2]</t>
        </is>
      </c>
    </row>
    <row r="12">
      <c r="A12" s="4" t="inlineStr">
        <is>
          <t>Net asset value per share at beginning of period</t>
        </is>
      </c>
      <c r="B12" s="6" t="n">
        <v>106</v>
      </c>
      <c r="C12" s="7" t="n">
        <v>50.74</v>
      </c>
      <c r="D12" s="4" t="inlineStr">
        <is>
          <t>[2]</t>
        </is>
      </c>
    </row>
    <row r="13">
      <c r="A13" s="4" t="inlineStr">
        <is>
          <t>Net asset value per share at end of period</t>
        </is>
      </c>
      <c r="B13" s="7" t="n">
        <v>93.62</v>
      </c>
      <c r="C13" s="7" t="n">
        <v>81.06999999999999</v>
      </c>
      <c r="D13" s="4" t="inlineStr">
        <is>
          <t>[2]</t>
        </is>
      </c>
    </row>
    <row r="14">
      <c r="A14" s="4" t="inlineStr">
        <is>
          <t>Creation of Shares</t>
        </is>
      </c>
      <c r="B14" s="4" t="inlineStr">
        <is>
          <t xml:space="preserve"> </t>
        </is>
      </c>
      <c r="C14" s="5" t="n">
        <v>310000</v>
      </c>
      <c r="D14" s="4" t="inlineStr">
        <is>
          <t>[2]</t>
        </is>
      </c>
    </row>
    <row r="15">
      <c r="A15" s="4" t="inlineStr">
        <is>
          <t>Redemption of Shares</t>
        </is>
      </c>
      <c r="B15" s="4" t="inlineStr">
        <is>
          <t xml:space="preserve"> </t>
        </is>
      </c>
      <c r="C15" s="5" t="n">
        <v>-220000</v>
      </c>
      <c r="D15" s="4" t="inlineStr">
        <is>
          <t>[2]</t>
        </is>
      </c>
    </row>
    <row r="16">
      <c r="A16" s="4" t="inlineStr">
        <is>
          <t>Hashdex Bitcoin ETF [Member]</t>
        </is>
      </c>
      <c r="B16" s="4" t="inlineStr">
        <is>
          <t xml:space="preserve"> </t>
        </is>
      </c>
      <c r="C16" s="4" t="inlineStr">
        <is>
          <t xml:space="preserve"> </t>
        </is>
      </c>
    </row>
    <row r="17">
      <c r="A17" s="3" t="inlineStr">
        <is>
          <t>Operations</t>
        </is>
      </c>
      <c r="B17" s="4" t="inlineStr">
        <is>
          <t xml:space="preserve"> </t>
        </is>
      </c>
      <c r="C17" s="4" t="inlineStr">
        <is>
          <t xml:space="preserve"> </t>
        </is>
      </c>
    </row>
    <row r="18">
      <c r="A18" s="4" t="inlineStr">
        <is>
          <t>Net income (loss)</t>
        </is>
      </c>
      <c r="B18" s="6" t="n">
        <v>-1733048</v>
      </c>
      <c r="C18" s="6" t="n">
        <v>7937269</v>
      </c>
      <c r="D18" s="4" t="inlineStr">
        <is>
          <t>[3]</t>
        </is>
      </c>
    </row>
    <row r="19">
      <c r="A19" s="3" t="inlineStr">
        <is>
          <t>Capital transactions</t>
        </is>
      </c>
      <c r="B19" s="4" t="inlineStr">
        <is>
          <t xml:space="preserve"> </t>
        </is>
      </c>
      <c r="C19" s="4" t="inlineStr">
        <is>
          <t xml:space="preserve"> </t>
        </is>
      </c>
    </row>
    <row r="20">
      <c r="A20" s="4" t="inlineStr">
        <is>
          <t>Issuance of  Shares</t>
        </is>
      </c>
      <c r="B20" s="4" t="inlineStr">
        <is>
          <t xml:space="preserve"> </t>
        </is>
      </c>
      <c r="C20" s="5" t="n">
        <v>17089625</v>
      </c>
      <c r="D20" s="4" t="inlineStr">
        <is>
          <t>[4]</t>
        </is>
      </c>
    </row>
    <row r="21">
      <c r="A21" s="4" t="inlineStr">
        <is>
          <t>Redemption of Shares</t>
        </is>
      </c>
      <c r="B21" s="4" t="inlineStr">
        <is>
          <t xml:space="preserve"> </t>
        </is>
      </c>
      <c r="C21" s="5" t="n">
        <v>-16214018</v>
      </c>
      <c r="D21" s="4" t="inlineStr">
        <is>
          <t>[4]</t>
        </is>
      </c>
    </row>
    <row r="22">
      <c r="A22" s="4" t="inlineStr">
        <is>
          <t>Total capital transactions</t>
        </is>
      </c>
      <c r="B22" s="4" t="inlineStr">
        <is>
          <t xml:space="preserve"> </t>
        </is>
      </c>
      <c r="C22" s="5" t="n">
        <v>875607</v>
      </c>
      <c r="D22" s="4" t="inlineStr">
        <is>
          <t>[4]</t>
        </is>
      </c>
    </row>
    <row r="23">
      <c r="A23" s="4" t="inlineStr">
        <is>
          <t>Net change in net assets</t>
        </is>
      </c>
      <c r="B23" s="5" t="n">
        <v>-1733048</v>
      </c>
      <c r="C23" s="5" t="n">
        <v>8812876</v>
      </c>
      <c r="D23" s="4" t="inlineStr">
        <is>
          <t>[4]</t>
        </is>
      </c>
    </row>
    <row r="24">
      <c r="A24" s="4" t="inlineStr">
        <is>
          <t>Net assets, beginning of period</t>
        </is>
      </c>
      <c r="B24" s="5" t="n">
        <v>14839385</v>
      </c>
      <c r="C24" s="5" t="n">
        <v>2536958</v>
      </c>
      <c r="D24" s="4" t="inlineStr">
        <is>
          <t>[4]</t>
        </is>
      </c>
    </row>
    <row r="25">
      <c r="A25" s="4" t="inlineStr">
        <is>
          <t>Net assets, end of period</t>
        </is>
      </c>
      <c r="B25" s="6" t="n">
        <v>13106337</v>
      </c>
      <c r="C25" s="6" t="n">
        <v>11349834</v>
      </c>
      <c r="D25" s="4" t="inlineStr">
        <is>
          <t>[4]</t>
        </is>
      </c>
    </row>
    <row r="26">
      <c r="A26" s="4" t="inlineStr">
        <is>
          <t>Net asset value per share at beginning of period</t>
        </is>
      </c>
      <c r="B26" s="6" t="n">
        <v>106</v>
      </c>
      <c r="C26" s="7" t="n">
        <v>50.74</v>
      </c>
      <c r="D26" s="4" t="inlineStr">
        <is>
          <t>[4],[5]</t>
        </is>
      </c>
    </row>
    <row r="27">
      <c r="A27" s="4" t="inlineStr">
        <is>
          <t>Net asset value per share at end of period</t>
        </is>
      </c>
      <c r="B27" s="7" t="n">
        <v>93.62</v>
      </c>
      <c r="C27" s="7" t="n">
        <v>81.06999999999999</v>
      </c>
      <c r="D27" s="4" t="inlineStr">
        <is>
          <t>[4],[5]</t>
        </is>
      </c>
    </row>
    <row r="28">
      <c r="A28" s="4" t="inlineStr">
        <is>
          <t>Creation of Shares</t>
        </is>
      </c>
      <c r="B28" s="4" t="inlineStr">
        <is>
          <t xml:space="preserve"> </t>
        </is>
      </c>
      <c r="C28" s="5" t="n">
        <v>310000</v>
      </c>
      <c r="D28" s="4" t="inlineStr">
        <is>
          <t>[4]</t>
        </is>
      </c>
    </row>
    <row r="29">
      <c r="A29" s="4" t="inlineStr">
        <is>
          <t>Redemption of Shares</t>
        </is>
      </c>
      <c r="B29" s="4" t="inlineStr">
        <is>
          <t xml:space="preserve"> </t>
        </is>
      </c>
      <c r="C29" s="5" t="n">
        <v>-220000</v>
      </c>
      <c r="D29" s="4" t="inlineStr">
        <is>
          <t>[4]</t>
        </is>
      </c>
    </row>
    <row r="30"/>
    <row r="31">
      <c r="A31" s="4" t="inlineStr">
        <is>
          <t>[1]Reflects the operations
of the Hashdex Bitcoin Futures ETF, which was a series of Teucrium Commodity Trust until January 3, 2024. Please see Note 5 in the accompanying
Notes to Financial Statements for more information.[2]Reflects the operations of the Hashdex Bitcoin Futures ETF, which was a series of Teucrium
Commodity Trust until January 3, 2024. Please see Note 5 in the accompanying Notes to Financial Statements for more information.[3]Reflects the operations of the Hashdex Bitcoin Futures ETF, which was a series of Teucrium
Commodity Trust until January 3, 2024. Please see Note 5 in the accompanying Notes to Financial Statements for more information.[4]Reflects the operations of the Hashdex Bitcoin Futures ETF, which was a series of Teucrium
Commodity Trust until January 3, 2024. Please see Note 5 in the accompanying Notes to Financial Statements for more information.[5]Reflects the operations
of the Hashdex Bitcoin Futures ETF, which was a series of Teucrium Commodity Trust until January 3, 2024. Please see Note 5 for more
information.</t>
        </is>
      </c>
    </row>
  </sheetData>
  <mergeCells count="5">
    <mergeCell ref="A31:D31"/>
    <mergeCell ref="C2:D2"/>
    <mergeCell ref="B1:D1"/>
    <mergeCell ref="A30:D30"/>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MBIN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733048</v>
      </c>
      <c r="C4" s="6" t="n">
        <v>7937269</v>
      </c>
      <c r="D4" s="4" t="inlineStr">
        <is>
          <t>[1]</t>
        </is>
      </c>
    </row>
    <row r="5">
      <c r="A5" s="3" t="inlineStr">
        <is>
          <t>Adjustments to reconcile net income (loss) to net cash provided by (used in) operating activities:</t>
        </is>
      </c>
      <c r="B5" s="4" t="inlineStr">
        <is>
          <t xml:space="preserve"> </t>
        </is>
      </c>
      <c r="C5" s="4" t="inlineStr">
        <is>
          <t xml:space="preserve"> </t>
        </is>
      </c>
    </row>
    <row r="6">
      <c r="A6" s="4" t="inlineStr">
        <is>
          <t>Net change in unrealized appreciation (depreciation) on cryptocurrency futures contracts</t>
        </is>
      </c>
      <c r="B6" s="4" t="inlineStr">
        <is>
          <t xml:space="preserve"> </t>
        </is>
      </c>
      <c r="C6" s="5" t="n">
        <v>77359</v>
      </c>
      <c r="D6" s="4" t="inlineStr">
        <is>
          <t>[1]</t>
        </is>
      </c>
    </row>
    <row r="7">
      <c r="A7" s="3" t="inlineStr">
        <is>
          <t>Changes in operating assets and liabilities:</t>
        </is>
      </c>
      <c r="B7" s="4" t="inlineStr">
        <is>
          <t xml:space="preserve"> </t>
        </is>
      </c>
      <c r="C7" s="4" t="inlineStr">
        <is>
          <t xml:space="preserve"> </t>
        </is>
      </c>
    </row>
    <row r="8">
      <c r="A8" s="4" t="inlineStr">
        <is>
          <t>Investments</t>
        </is>
      </c>
      <c r="B8" s="5" t="n">
        <v>1712846</v>
      </c>
      <c r="C8" s="5" t="n">
        <v>-10837413</v>
      </c>
      <c r="D8" s="4" t="inlineStr">
        <is>
          <t>[2]</t>
        </is>
      </c>
    </row>
    <row r="9">
      <c r="A9" s="4" t="inlineStr">
        <is>
          <t>Due from broker</t>
        </is>
      </c>
      <c r="B9" s="5" t="n">
        <v>-85</v>
      </c>
      <c r="C9" s="5" t="n">
        <v>349661</v>
      </c>
      <c r="D9" s="4" t="inlineStr">
        <is>
          <t>[2]</t>
        </is>
      </c>
    </row>
    <row r="10">
      <c r="A10" s="4" t="inlineStr">
        <is>
          <t>Interest receivable</t>
        </is>
      </c>
      <c r="B10" s="5" t="n">
        <v>80</v>
      </c>
      <c r="C10" s="5" t="n">
        <v>-49514</v>
      </c>
      <c r="D10" s="4" t="inlineStr">
        <is>
          <t>[2]</t>
        </is>
      </c>
    </row>
    <row r="11">
      <c r="A11" s="4" t="inlineStr">
        <is>
          <t>Management fee payable to Sponsor</t>
        </is>
      </c>
      <c r="B11" s="5" t="n">
        <v>-8749</v>
      </c>
      <c r="C11" s="5" t="n">
        <v>17154</v>
      </c>
      <c r="D11" s="4" t="inlineStr">
        <is>
          <t>[2]</t>
        </is>
      </c>
    </row>
    <row r="12">
      <c r="A12" s="4" t="inlineStr">
        <is>
          <t>Net cash provided by (used in) operating activities</t>
        </is>
      </c>
      <c r="B12" s="5" t="n">
        <v>-28956</v>
      </c>
      <c r="C12" s="5" t="n">
        <v>-2505484</v>
      </c>
      <c r="D12" s="4" t="inlineStr">
        <is>
          <t>[2]</t>
        </is>
      </c>
    </row>
    <row r="13">
      <c r="A13" s="3" t="inlineStr">
        <is>
          <t>Cash flows from financing activities:</t>
        </is>
      </c>
      <c r="B13" s="4" t="inlineStr">
        <is>
          <t xml:space="preserve"> </t>
        </is>
      </c>
      <c r="C13" s="4" t="inlineStr">
        <is>
          <t xml:space="preserve"> </t>
        </is>
      </c>
    </row>
    <row r="14">
      <c r="A14" s="4" t="inlineStr">
        <is>
          <t>Proceeds from sale of Shares</t>
        </is>
      </c>
      <c r="B14" s="4" t="inlineStr">
        <is>
          <t xml:space="preserve"> </t>
        </is>
      </c>
      <c r="C14" s="5" t="n">
        <v>17089625</v>
      </c>
      <c r="D14" s="4" t="inlineStr">
        <is>
          <t>[2]</t>
        </is>
      </c>
    </row>
    <row r="15">
      <c r="A15" s="4" t="inlineStr">
        <is>
          <t>Redemption of Shares</t>
        </is>
      </c>
      <c r="B15" s="4" t="inlineStr">
        <is>
          <t xml:space="preserve"> </t>
        </is>
      </c>
      <c r="C15" s="5" t="n">
        <v>-16214018</v>
      </c>
      <c r="D15" s="4" t="inlineStr">
        <is>
          <t>[2]</t>
        </is>
      </c>
    </row>
    <row r="16">
      <c r="A16" s="4" t="inlineStr">
        <is>
          <t>Net cash provided by (used in) financing activities</t>
        </is>
      </c>
      <c r="B16" s="4" t="inlineStr">
        <is>
          <t xml:space="preserve"> </t>
        </is>
      </c>
      <c r="C16" s="5" t="n">
        <v>875607</v>
      </c>
      <c r="D16" s="4" t="inlineStr">
        <is>
          <t>[2]</t>
        </is>
      </c>
    </row>
    <row r="17">
      <c r="A17" s="4" t="inlineStr">
        <is>
          <t>Net change in cash and cash equivalents</t>
        </is>
      </c>
      <c r="B17" s="5" t="n">
        <v>-28956</v>
      </c>
      <c r="C17" s="5" t="n">
        <v>-1629877</v>
      </c>
      <c r="D17" s="4" t="inlineStr">
        <is>
          <t>[2]</t>
        </is>
      </c>
    </row>
    <row r="18">
      <c r="A18" s="4" t="inlineStr">
        <is>
          <t>Cash and cash equivalents, beginning of period</t>
        </is>
      </c>
      <c r="B18" s="5" t="n">
        <v>29680</v>
      </c>
      <c r="C18" s="5" t="n">
        <v>1867663</v>
      </c>
      <c r="D18" s="4" t="inlineStr">
        <is>
          <t>[2]</t>
        </is>
      </c>
    </row>
    <row r="19">
      <c r="A19" s="4" t="inlineStr">
        <is>
          <t>Cash and cash equivalents, end of period</t>
        </is>
      </c>
      <c r="B19" s="5" t="n">
        <v>724</v>
      </c>
      <c r="C19" s="5" t="n">
        <v>237786</v>
      </c>
      <c r="D19" s="4" t="inlineStr">
        <is>
          <t>[2]</t>
        </is>
      </c>
    </row>
    <row r="20">
      <c r="A20" s="4" t="inlineStr">
        <is>
          <t>Hashdex Bitcoin ETF [Member]</t>
        </is>
      </c>
      <c r="B20" s="4" t="inlineStr">
        <is>
          <t xml:space="preserve"> </t>
        </is>
      </c>
      <c r="C20" s="4" t="inlineStr">
        <is>
          <t xml:space="preserve"> </t>
        </is>
      </c>
    </row>
    <row r="21">
      <c r="A21" s="3" t="inlineStr">
        <is>
          <t>Cash flows from operating activities</t>
        </is>
      </c>
      <c r="B21" s="4" t="inlineStr">
        <is>
          <t xml:space="preserve"> </t>
        </is>
      </c>
      <c r="C21" s="4" t="inlineStr">
        <is>
          <t xml:space="preserve"> </t>
        </is>
      </c>
    </row>
    <row r="22">
      <c r="A22" s="4" t="inlineStr">
        <is>
          <t>Net income (loss)</t>
        </is>
      </c>
      <c r="B22" s="5" t="n">
        <v>-1733048</v>
      </c>
      <c r="C22" s="5" t="n">
        <v>7937269</v>
      </c>
      <c r="D22" s="4" t="inlineStr">
        <is>
          <t>[3]</t>
        </is>
      </c>
    </row>
    <row r="23">
      <c r="A23" s="3" t="inlineStr">
        <is>
          <t>Adjustments to reconcile net income (loss) to net cash provided by (used in) operating activities:</t>
        </is>
      </c>
      <c r="B23" s="4" t="inlineStr">
        <is>
          <t xml:space="preserve"> </t>
        </is>
      </c>
      <c r="C23" s="4" t="inlineStr">
        <is>
          <t xml:space="preserve"> </t>
        </is>
      </c>
    </row>
    <row r="24">
      <c r="A24" s="4" t="inlineStr">
        <is>
          <t>Net change in unrealized appreciation (depreciation) on cryptocurrency futures contracts</t>
        </is>
      </c>
      <c r="B24" s="4" t="inlineStr">
        <is>
          <t xml:space="preserve"> </t>
        </is>
      </c>
      <c r="C24" s="5" t="n">
        <v>77359</v>
      </c>
      <c r="D24" s="4" t="inlineStr">
        <is>
          <t>[3]</t>
        </is>
      </c>
    </row>
    <row r="25">
      <c r="A25" s="3" t="inlineStr">
        <is>
          <t>Changes in operating assets and liabilities:</t>
        </is>
      </c>
      <c r="B25" s="4" t="inlineStr">
        <is>
          <t xml:space="preserve"> </t>
        </is>
      </c>
      <c r="C25" s="4" t="inlineStr">
        <is>
          <t xml:space="preserve"> </t>
        </is>
      </c>
    </row>
    <row r="26">
      <c r="A26" s="4" t="inlineStr">
        <is>
          <t>Investments</t>
        </is>
      </c>
      <c r="B26" s="5" t="n">
        <v>1712846</v>
      </c>
      <c r="C26" s="5" t="n">
        <v>-10837413</v>
      </c>
      <c r="D26" s="4" t="inlineStr">
        <is>
          <t>[4]</t>
        </is>
      </c>
    </row>
    <row r="27">
      <c r="A27" s="4" t="inlineStr">
        <is>
          <t>Due from broker</t>
        </is>
      </c>
      <c r="B27" s="5" t="n">
        <v>-85</v>
      </c>
      <c r="C27" s="5" t="n">
        <v>349661</v>
      </c>
      <c r="D27" s="4" t="inlineStr">
        <is>
          <t>[4]</t>
        </is>
      </c>
    </row>
    <row r="28">
      <c r="A28" s="4" t="inlineStr">
        <is>
          <t>Interest receivable</t>
        </is>
      </c>
      <c r="B28" s="5" t="n">
        <v>80</v>
      </c>
      <c r="C28" s="5" t="n">
        <v>-49514</v>
      </c>
      <c r="D28" s="4" t="inlineStr">
        <is>
          <t>[4]</t>
        </is>
      </c>
    </row>
    <row r="29">
      <c r="A29" s="4" t="inlineStr">
        <is>
          <t>Management fee payable to Sponsor</t>
        </is>
      </c>
      <c r="B29" s="5" t="n">
        <v>-8749</v>
      </c>
      <c r="C29" s="5" t="n">
        <v>17154</v>
      </c>
      <c r="D29" s="4" t="inlineStr">
        <is>
          <t>[4]</t>
        </is>
      </c>
    </row>
    <row r="30">
      <c r="A30" s="4" t="inlineStr">
        <is>
          <t>Net cash provided by (used in) operating activities</t>
        </is>
      </c>
      <c r="B30" s="5" t="n">
        <v>-28956</v>
      </c>
      <c r="C30" s="5" t="n">
        <v>-2505484</v>
      </c>
      <c r="D30" s="4" t="inlineStr">
        <is>
          <t>[4]</t>
        </is>
      </c>
    </row>
    <row r="31">
      <c r="A31" s="3" t="inlineStr">
        <is>
          <t>Cash flows from financing activities:</t>
        </is>
      </c>
      <c r="B31" s="4" t="inlineStr">
        <is>
          <t xml:space="preserve"> </t>
        </is>
      </c>
      <c r="C31" s="4" t="inlineStr">
        <is>
          <t xml:space="preserve"> </t>
        </is>
      </c>
    </row>
    <row r="32">
      <c r="A32" s="4" t="inlineStr">
        <is>
          <t>Proceeds from sale of Shares</t>
        </is>
      </c>
      <c r="B32" s="4" t="inlineStr">
        <is>
          <t xml:space="preserve"> </t>
        </is>
      </c>
      <c r="C32" s="5" t="n">
        <v>17089625</v>
      </c>
      <c r="D32" s="4" t="inlineStr">
        <is>
          <t>[4]</t>
        </is>
      </c>
    </row>
    <row r="33">
      <c r="A33" s="4" t="inlineStr">
        <is>
          <t>Redemption of Shares</t>
        </is>
      </c>
      <c r="B33" s="4" t="inlineStr">
        <is>
          <t xml:space="preserve"> </t>
        </is>
      </c>
      <c r="C33" s="5" t="n">
        <v>-16214018</v>
      </c>
      <c r="D33" s="4" t="inlineStr">
        <is>
          <t>[4]</t>
        </is>
      </c>
    </row>
    <row r="34">
      <c r="A34" s="4" t="inlineStr">
        <is>
          <t>Net cash provided by (used in) financing activities</t>
        </is>
      </c>
      <c r="B34" s="4" t="inlineStr">
        <is>
          <t xml:space="preserve"> </t>
        </is>
      </c>
      <c r="C34" s="5" t="n">
        <v>875607</v>
      </c>
      <c r="D34" s="4" t="inlineStr">
        <is>
          <t>[4]</t>
        </is>
      </c>
    </row>
    <row r="35">
      <c r="A35" s="4" t="inlineStr">
        <is>
          <t>Net change in cash and cash equivalents</t>
        </is>
      </c>
      <c r="B35" s="5" t="n">
        <v>-28956</v>
      </c>
      <c r="C35" s="5" t="n">
        <v>-1629877</v>
      </c>
      <c r="D35" s="4" t="inlineStr">
        <is>
          <t>[4]</t>
        </is>
      </c>
    </row>
    <row r="36">
      <c r="A36" s="4" t="inlineStr">
        <is>
          <t>Cash and cash equivalents, beginning of period</t>
        </is>
      </c>
      <c r="B36" s="5" t="n">
        <v>29680</v>
      </c>
      <c r="C36" s="5" t="n">
        <v>1867663</v>
      </c>
      <c r="D36" s="4" t="inlineStr">
        <is>
          <t>[4]</t>
        </is>
      </c>
    </row>
    <row r="37">
      <c r="A37" s="4" t="inlineStr">
        <is>
          <t>Cash and cash equivalents, end of period</t>
        </is>
      </c>
      <c r="B37" s="6" t="n">
        <v>724</v>
      </c>
      <c r="C37" s="6" t="n">
        <v>237786</v>
      </c>
      <c r="D37" s="4" t="inlineStr">
        <is>
          <t>[4]</t>
        </is>
      </c>
    </row>
    <row r="38"/>
    <row r="39">
      <c r="A39" s="4" t="inlineStr">
        <is>
          <t>[1]Reflects the operations
of the Hashdex Bitcoin Futures ETF, which was a series of Teucrium Commodity Trust until January 3, 2024. Please see Note 5 in the accompanying
Notes to Financial Statements for more information.[2]Reflects the operations of the Hashdex Bitcoin Futures ETF, which was a series of Teucrium
Commodity Trust until January 3, 2024. Please see Note 5 in the accompanying Notes to Financial Statements for more information.[3]Reflects the operations of the Hashdex Bitcoin Futures ETF, which was a series of Teucrium
Commodity Trust until January 3, 2024. Please see Note 5 in the accompanying Notes to Financial Statements for more information.[4]Reflects the operations of the Hashdex Bitcoin Futures ETF, which was a series of Teucrium
Commodity Trust until January 3, 2024. Please see Note 5 in the accompanying Notes to Financial Statements for more information.</t>
        </is>
      </c>
    </row>
  </sheetData>
  <mergeCells count="5">
    <mergeCell ref="C2:D2"/>
    <mergeCell ref="B1:D1"/>
    <mergeCell ref="A38:D38"/>
    <mergeCell ref="A39:D39"/>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 xml:space="preserve">Note
1 Organization and Significant Accounting Policies These
footnotes represent the footnotes to Hashdex Bitcoin ETF’s Statement of Assets and Liabilities and the Combined Financial
Statements of Tidal Commodities Trust I. Hashdex
Bitcoin ETF (the “Fund”) is a series of Tidal Commodities Trust I (“Trust”), a Delaware statutory trust
organized on February 10, 2023. The Fund operates pursuant to the First Amended and Restated Declaration of Trust and Trust Agreement
(“Trust Agreement”), dated March 10, 2023. The Fund is currently the Trust’s only publicly offered series. However,
Tidal Investments LLC (f/k/a Toroso Investments, LLC, the “Sponsor”) has filed a registration statement for another
exchange traded fund, Nexo 7RCC Spot Bitcoin and Carbon Credit Futures ETF (“BTCK”), which is a series of the Trust. The
Trust is registered with the U.S. Securities and Exchange Commission (“SEC”) under the Securities Act of 1933, as
amended (together with the rules and regulations adopted thereunder, as amended, the “1933 Act”), as an exchange-
traded fund. The Fund was formed and is managed and controlled by the Sponsor, a limited liability company formed in Delaware
on March 14, 2012. The Sponsor is registered as a commodity pool operator (“CPO”) with the Commodity Futures Trading
Commission (“CFTC”) and is a member of the National Futures Association (“NFA”). The Fund intends to be
treated as a partnership for U.S. federal income tax purposes. The
Trust and Fund qualify as an investment company solely for accounting purposes and not for any other purpose and follow the accounting
and reporting guidance under the Financial Accounting Stands Board Accounting Standards Codification Topic 946, Financial Services
- Investment Companies, but are not registered, and are not required to be registered, as an investment company under the Investment
Company Act of 1940, as amended. On
January 2, 2024, the initial Form S-1 for DEFI was declared effective by the U.S. Securities and Exchange Commission (“SEC”).
The Fund is the successor and surviving entity from the merger (the “Merger”) of the Hashdex Bitcoin Futures ETF (the
“Predecessor Fund”) into the Fund. The Predecessor Fund was a series of the Teucrium Commodity Trust (the “Predecessor
Trust”) sponsored by Teucrium Trading, LLC (“Prior Sponsor”). The Merger closed on January 3, 2024. In connection
with the Merger, the Predecessor Fund shareholders received one share of beneficial interest no par value (the “Share”)
for each share of the Predecessor Fund they owned prior to the Merger. See Note 5 - Merger with Hashdex Bitcoin Futures ETF
for more information on the Merger. On
March 26, 2024, the Sponsor announced the renaming of the Fund from the Hashdex Bitcoin Futures ETF to the Hashdex Bitcoin ETF.
The renaming of the Fund corresponds to its completion of the conversion of its investment strategy to allow the Fund to provide
spot bitcoin holdings and its tracking of a new benchmark index effective March 27, 2024. The Fund’s investment objective
is for changes in the Shares’ net asset value (“NAV”) to reflect the daily changes of
the price of the Nasdaq Bitcoin Reference Price - Settlement (NQBTCS) (the “Benchmark”), less expenses from the Fund’s
operations. The Benchmark is designed to track the price performance of bitcoin. The Fund invests in bitcoin, bitcoin futures
contracts (“Bitcoin Futures Contracts”) listed on the Chicago Mercantile Exchange Inc. (“CME”), and cash
and cash equivalents. Under normal market conditions, the Fund has a policy to maximize its holdings of physical bitcoin such
that it is expected that at least 95 5 The
Fund currently offers one class of shares that has no front-end sales load, no deferred sales charge, and no redemption fee. The
Fund may issue an Unlimited The
Fund continuously offers and redeems Shares in blocks of 10,000 Significant
accounting policies of the Fund are as follows: Use
of Estimates The
preparation of financial statements in conformity with U.S. Generally Accepted Accounting Principles (the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Indemnifications In
the normal course of business, the Fund enters into contracts that contain a variety of representations which provide general
indemnifications. The Fund’s maximum exposure under these arrangements cannot be known; however, the Fund expects any risk
of loss to be remote. Cash Cash
includes money market funds held. Income
Taxes For
U.S. federal income tax purposes, the Fund will be classified as a publicly traded partnership. A publicly traded partnership
is generally taxable as a corporation for U.S. federal income tax purposes unless 90% or more of the publicly traded partnership’s
gross income for each taxable year of its existence consists of qualifying income as defined in section 7704(d) of the Internal
Revenue Code of 1986, as amended (the “Code”). Qualifying income is defined as generally including, in pertinent part,
interest (other than from a financial business), dividends, and gains from the sale or disposition of capital assets held for
the production of interest or dividends. In the case of a partnership of which a principal activity is the buying and selling
of commodities, other than as inventory, or of futures, forwards, and options with respect to commodities, qualifying income also
includes income and gains from commodities and from futures, forwards, options with respect to commodities and, provided the partnership
is a trader or investor with respect to such assets, swaps and other notional principal contracts with respect to commodities.
There is very limited authority on the U.S. federal income tax treatment of bitcoin and no direct authority on bitcoin derivatives,
such as Bitcoin Futures Contracts. Based on an opinion received by Tidal from their independent legal counsel and a Commodity
Futures Trading Commission determination that treats bitcoin as a commodity under the Commodity Exchange Act, the Fund intends
to take the position that bitcoin and Bitcoin Futures Contracts consist of futures on commodities for purposes of the qualifying
income exception under section 7704 of the Code. Accordingly, the Fund expects that at least 90% of the Fund’s gross income
for each taxable year will consist of qualifying income and that the Fund will be taxed as a partnership for U.S. federal income
tax purposes. Therefore, the Fund does not record a provision for income taxes because the shareholders report their share of
the Fund’s income or loss on their income tax returns. The
Fund is required to determine whether a tax position is more likely than not to be sustained upon examination by the applicable
taxing authority, including resolution of any related appeals or litigation processes, based on the technical merits of the position.
The Fund will file income tax returns in the U.S. federal jurisdiction and may file income tax returns in various U.S. states
and foreign jurisdictions. The
Fund may be subject to potential examination by U.S. federal, U.S. state, or foreign jurisdictional authorities in the area of
income taxes. These potential examinations may include among other things questioning the tax classification of the Fund, the
timing and amount of deductions, the nexus of income among various tax jurisdictions, and compliance with U.S. federal, U.S. state
and foreign tax laws. Creation
and Redemptions Authorized
Purchasers may purchase Creation Baskets consisting of 10,000 Authorized
Purchasers may redeem Shares from the Fund only in blocks of 10,000 The
Fund will receive the proceeds from Shares sold or will pay for redeemed Shares within three business days after the trade date
of the purchase or redemption, respectively. The amounts due from Authorized Purchasers will be reflected in the Fund’s
statements of assets and liabilities as capital shares receivable. Amounts payable to Authorized Purchasers upon redemption will
be reflected in the Fund’s statements of assets and liabilities as payable for Shares redeemed. As
outlined in the Trust’s most recent Registration Statement on Form S-1 filing, 50,000 Calculation
of Net Asset Value The Fund’s NAV is calculated by:
● Taking
the current market value of its total assets;
● Subtracting
any liabilities; and
● Dividing
the above total by the number of Shares outstanding. U.S.
Bancorp Fund Services, LLC, doing business as U.S. Bank Global Fund Services (“Global Fund Services”), the Fund’s
sub-administrator (the “Sub-Administrator”), will calculate the NAV of the Fund once each trading day. Global Fund
Services will calculate the NAV as of the earlier of the close of the New York Stock Exchange or 4:00 p.m. (ET). The NAV for a
particular trading day will be released after 4:15 p.m. (ET). To
determine the value of Bitcoin Futures Contracts, Global Fund Services uses the settlement price for the Benchmark Component Futures
Contracts, as reported on the CME. CME Group staff determines the daily settlements for the Benchmark Component Futures Contracts
based on trading activity on CME Globex exchange between 14:59:00 and 15:00:00 Central Time (CT), the settlement period. When
a Bitcoin Futures Contract has closed at its daily price fluctuation limit, that limit price will be the daily settlement price
that the CME publishes. The Fund will use the published settlement price to determine the NAV of its Shares on that day. If the
CME halted trading in Bitcoin Futures Contracts for other reasons, including if trading were halted for an entire trading day
or several trading days, the Fund would value its Bitcoin Futures Contracts by using the settlement price that the CME publishes.
Such valuation is generally deemed a Level 1 valuation. The
value of the Bitcoin held by the Fund will be determined using a “Futures-Based Spot Price” (or “FBSP”)
methodology. This methodology has been chosen by the Sponsor specifically to calculate the Fund’s NAV, isolating it from
data from unregulated bitcoin exchanges. The methodology to derive the settlement prices of Bitcoin Futures Contracts on the CME
involves a calculation that is a function of both the length of time (the tenor) until each Bitcoin Futures Contract is due for
settlement, and the final settlement price for each contract on that day. The calculation is based on estimating a simple quadratic
function to fit the prices across the different tenors and extrapolate this curve to zero days tenor. This approach is designed
to give more importance to contracts that are due for settlement in the near term, considering that the prices of these near-term
contracts are more reliable indicators of the current spot price of bitcoin and are also more heavily traded. Such Valuation is
generally deemed a Level 2 valuation. 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Valuations
based on unadjusted quoted prices in active markets for identical assets or liabilities that the Fund has the ability to access.
Valuation adjustments and block discounts are not applied to Level 1 financial instruments. Since valuations are based on quoted
prices that are readily and regularly available in an active market, valuation of these financial instruments does not entail
a significant degree of judgment.
Level
2 Valuations
based on quoted prices in markets that are not active or for which all significant inputs are observable, either directly or indirectly.
Level
3 Valuations
based on inputs that are unobservable and significant to the overall fair value measurement.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Schedule of fair values of investments disaggregated into three levels of fair value hierarchy March
31, 2025
Level 1 Level 2 Level 3 Balance as of March 31, 2025
Assets:
Cryptocurrency $ — $ 13,000,180 $ — $ 13,000,180
Money market funds 724 — — 724
Total $ 724 $ 13,000,180 $ — $ 13,000,904 December
31, 2024
Level 1 Level 2 Level 3 Balance as of December 31, 2024
Assets:
Cryptocurrency $ — $ 14,713,026 $ — $ 14,713,026
Money market funds 29,680 — — 29,680
Total $ 29,680 $ 14,713,026 $ — $ 14,742,706 For
the three months ended March 31, 2025 and the year ended December 31, 2024, the Fund did not have any significant transfers between
any of the levels of the fair value hierarchy. Derivative
Investment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utures
Contracts The
Fund is subject to cryptocurrency price risk in the normal course of pursuing its investment objectives. A futures contract represents
a commitment for the future purchase or sale of an asset at a specified price on a specified date. The
purchase and sale of futures contracts requires margin deposits with a Futures Commission Merchant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11 “Balance Sheet (Topic 210):
Disclosures about Offsetting Assets and Liabilities” and subsequently clarified in FASB ASU 2013-01 “Balance Sheet
(Topic 210): Clarifying the Scope of Disclosures about Offsetting Assets and Liabilities.” The
following tables identify the net gain and loss amounts included in the statements of operations as realized and unrealized gains
and losses on trading of cryptocurrency futures contracts categorized by primary underlying risk: Three
months ended March 31, 2025.
Realized
Gain (Loss) on Commodity Futures Contracts Net
Change in Unrealized Appreciation/ Depreciation on Commodity Futures Contracts
Cryptocurrency Price
Bitcoin futures contracts $ — — Three
months ended March 31, 2024.
Realized Gain (Loss) on Commodity Futures Contracts Net Change in Unrealized Appreciation/ Depreciation
on Commodity Futures Contracts
Cryptocurrency Price
Bitcoin futures contracts $ 7,635,018 $ (77,359 ) As
of March 31, 2025 and December 31, 2024, there were no derivative instruments included in the Combined Statements of Assets and
Liabilities. Volume
of Monthly Derivative Activities The
average notional market value categorized by primary un or 0 9.4 Basis
of Presentation The
preparation of these financial statements in conformity with U.S. generally accepted accounting principles requires management
to make estimates and assumptions that affect the reported amount of net assets and liabilities and disclosure of contingent assets
and liabilities at the balance sheet date. Actual results could differ from those estimates. Organizational
and Offering Costs All
organizational and initial offering costs for the Trust and the Fund were borne directly by the Sponsor. The Trust and the Fund
do not have an obligation to reimburse the Sponsor for organization and offering costs paid on their behalf. Revenue
Recognition Investment
transactions are accounted for on a trade-date basis. All such transactions are recorded on the identified cost basis and marked
to market daily. Unrealized appreciation or depreciation on investments are reflected in the statements of operations as the difference
between the original amount and the fair market value as of the last business day of the year or as of the last date of the financial
statements. Changes in the appreciation or depreciation between periods are reflected in the statements of operations. Brokerage
Commissions The
Sponsor recognizes the expense for brokerage commissions for futures contract trades on a per-trade basis. The below table shows
the amounts included on the statements of operations as total brokerage commissions.
Three Months Ended March 31, 2025 $ 0
Three Months Ended March 31, 2024 $ 5,781 The
amount recorded by the Fund for the amount due from and to the clearing broker includes, but is not limited to, cash held by the
broker, amounts payable to the clearing broker related to open transactions, payables for cryptocurrency futures accounts liquidating
to an equity balance on the clearing broker’s records and amounts of brokerage commissions paid and recognized as unrealized
losses. Margin
is the minimum amount of funds that must be deposited by a cryptocurrenc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 the 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Expenses Expenses
are recorded using the accrual method of accounting.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23:17Z</dcterms:created>
  <dcterms:modified xmlns:dcterms="http://purl.org/dc/terms/" xmlns:xsi="http://www.w3.org/2001/XMLSchema-instance" xsi:type="dcterms:W3CDTF">2025-05-15T21:23:19Z</dcterms:modified>
</cp:coreProperties>
</file>